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 " sheetId="5" r:id="rId5"/>
    <s:sheet name="Interim Consolidated Statement6" sheetId="6" r:id="rId6"/>
    <s:sheet name="Nature of Operations and Contin" sheetId="7" r:id="rId7"/>
    <s:sheet name="Recent Accounting Pronouncement" sheetId="8" r:id="rId8"/>
    <s:sheet name="Property and Equipment" sheetId="9" r:id="rId9"/>
    <s:sheet name="Intangible Assets" sheetId="10" r:id="rId10"/>
    <s:sheet name="Convertible Notes" sheetId="11" r:id="rId11"/>
    <s:sheet name="Warrant Derivative Liability" sheetId="12" r:id="rId12"/>
    <s:sheet name="Notes Payable" sheetId="13" r:id="rId13"/>
    <s:sheet name="Related Party Transactions" sheetId="14" r:id="rId14"/>
    <s:sheet name="Common Stock" sheetId="15" r:id="rId15"/>
    <s:sheet name="Share Purchase Warrants" sheetId="16" r:id="rId16"/>
    <s:sheet name="Stock Options" sheetId="17" r:id="rId17"/>
    <s:sheet name="Commitments and Contingencies" sheetId="18" r:id="rId18"/>
    <s:sheet name="Subsequent Events" sheetId="19" r:id="rId19"/>
    <s:sheet name="Property and Equipment (Tables)" sheetId="20" r:id="rId20"/>
    <s:sheet name="Intangible Assets (Tables)" sheetId="21" r:id="rId21"/>
    <s:sheet name="Warrant Derivative Liability (T" sheetId="22" r:id="rId22"/>
    <s:sheet name="Share Purchase Warrants (Tables" sheetId="23" r:id="rId23"/>
    <s:sheet name="Stock Options (Tables)" sheetId="24" r:id="rId24"/>
    <s:sheet name="Commitments and Contingencies (" sheetId="25" r:id="rId25"/>
    <s:sheet name="Nature of Operations and Cont26" sheetId="26" r:id="rId26"/>
    <s:sheet name="Convertible Notes (Narrative) (" sheetId="27" r:id="rId27"/>
    <s:sheet name="Warrant Derivative Liability (N" sheetId="28" r:id="rId28"/>
    <s:sheet name="Notes Payable (Narrative) (Deta" sheetId="29" r:id="rId29"/>
    <s:sheet name="Related Party Transactions (Nar" sheetId="30" r:id="rId30"/>
    <s:sheet name="Common Stock (Narrative) (Detai" sheetId="31" r:id="rId31"/>
    <s:sheet name="Stock Options (Narrative) (Deta" sheetId="32" r:id="rId32"/>
    <s:sheet name="Commitments and Contingencies33" sheetId="33" r:id="rId33"/>
    <s:sheet name="Subsequent Events (Narrative) (" sheetId="34" r:id="rId34"/>
    <s:sheet name="Schedule of Property, Plant and" sheetId="35" r:id="rId35"/>
    <s:sheet name="Schedule of Acquired Finite-Liv" sheetId="36" r:id="rId36"/>
    <s:sheet name="Schedule of Derivative Liabilit" sheetId="37" r:id="rId37"/>
    <s:sheet name="Schedule of Fair Value Assumpti" sheetId="38" r:id="rId38"/>
    <s:sheet name="Schedule of Share Purchase Warr" sheetId="39" r:id="rId39"/>
    <s:sheet name="Schedule of Share Purchase Wa40" sheetId="40" r:id="rId40"/>
    <s:sheet name="Schedule of Share-based Compens" sheetId="41" r:id="rId41"/>
    <s:sheet name="Disclosure of Share-based Compe" sheetId="42" r:id="rId42"/>
    <s:sheet name="Schedule of Future Minimum Rent" sheetId="43" r:id="rId43"/>
  </s:sheets>
  <s:definedNames/>
  <s:calcPr calcId="124519" calcMode="auto" fullCalcOnLoad="1"/>
</s:workbook>
</file>

<file path=xl/sharedStrings.xml><?xml version="1.0" encoding="utf-8"?>
<sst xmlns="http://schemas.openxmlformats.org/spreadsheetml/2006/main" uniqueCount="564">
  <si>
    <t>Document and Entity Information - shares</t>
  </si>
  <si>
    <t>3 Months Ended</t>
  </si>
  <si>
    <t>Oct. 31, 2015</t>
  </si>
  <si>
    <t>Jan. 07, 2016</t>
  </si>
  <si>
    <t>Document Type</t>
  </si>
  <si>
    <t>10-Q</t>
  </si>
  <si>
    <t>Amendment Flag</t>
  </si>
  <si>
    <t>false</t>
  </si>
  <si>
    <t>Document Period End Date</t>
  </si>
  <si>
    <t>Oct. 31,
		2015</t>
  </si>
  <si>
    <t>Trading Symbol</t>
  </si>
  <si>
    <t>urbf</t>
  </si>
  <si>
    <t>Entity Registrant Name</t>
  </si>
  <si>
    <t>Urban Barns Foods Inc.</t>
  </si>
  <si>
    <t>Entity Central Index Key</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Interim Consolidated Balance Sheets - USD ($)</t>
  </si>
  <si>
    <t>Jul. 31, 2015</t>
  </si>
  <si>
    <t>Current assets</t>
  </si>
  <si>
    <t>Cash</t>
  </si>
  <si>
    <t>Accounts receivable</t>
  </si>
  <si>
    <t>Other receivables</t>
  </si>
  <si>
    <t>Inventory</t>
  </si>
  <si>
    <t>Prepaid expenses and deposits</t>
  </si>
  <si>
    <t>Total current assets</t>
  </si>
  <si>
    <t>Prepaid expenses and deposits non-current</t>
  </si>
  <si>
    <t>Property and equipment</t>
  </si>
  <si>
    <t>Intangible assets</t>
  </si>
  <si>
    <t>Total assets</t>
  </si>
  <si>
    <t>Current liabilities</t>
  </si>
  <si>
    <t>Accounts payable and accrued liabilities</t>
  </si>
  <si>
    <t>Notes payable</t>
  </si>
  <si>
    <t>Convertible notes (elected to record at fair value)</t>
  </si>
  <si>
    <t>Due to related parties</t>
  </si>
  <si>
    <t>Total current liabilities</t>
  </si>
  <si>
    <t>Warrant derivative liability</t>
  </si>
  <si>
    <t>Total liabilities</t>
  </si>
  <si>
    <t>Stockholders' deficit</t>
  </si>
  <si>
    <t>Preferred stock Authorized: 100,000,000 shares, par value $0.001 Issued and outstanding: nil shares</t>
  </si>
  <si>
    <t>Additional paid-in capital</t>
  </si>
  <si>
    <t>Common stock Issuable</t>
  </si>
  <si>
    <t>Deferred compensation</t>
  </si>
  <si>
    <t>Accumulated other comprehensive loss</t>
  </si>
  <si>
    <t>Deficit</t>
  </si>
  <si>
    <t>Total stockholders' deficit</t>
  </si>
  <si>
    <t>Total liabilities and stockholders' equity (deficit)</t>
  </si>
  <si>
    <t>Common stock, Class A [Member]</t>
  </si>
  <si>
    <t>Common stock, Class B Authorized: 25,000,000 shares, value of $0.001 Issued and outstanding: nil shares</t>
  </si>
  <si>
    <t>Common stock, Class B [Member]</t>
  </si>
  <si>
    <t>Interim Consolidated Balance Sheets (Parenthetical) - $ / shares</t>
  </si>
  <si>
    <t>Preferred Stock, Shares Authorized</t>
  </si>
  <si>
    <t>Preferred Stock, Par Value Per Share</t>
  </si>
  <si>
    <t>Preferred Stock, Shares Issued</t>
  </si>
  <si>
    <t xml:space="preserve"> </t>
  </si>
  <si>
    <t>Preferred Stock, Shares Outstanding</t>
  </si>
  <si>
    <t>Common Stock, Shares Authorized</t>
  </si>
  <si>
    <t>Common Stock, Par Value Per Share</t>
  </si>
  <si>
    <t>Common Stock, Shares, Issued</t>
  </si>
  <si>
    <t>Common Stock, Shares, Outstanding</t>
  </si>
  <si>
    <t>Interim Consolidated Statements of Operations - USD ($)</t>
  </si>
  <si>
    <t>Oct. 31, 2014</t>
  </si>
  <si>
    <t>Revenue</t>
  </si>
  <si>
    <t>Cost of sales</t>
  </si>
  <si>
    <t>Gross margin</t>
  </si>
  <si>
    <t>Operating expenses</t>
  </si>
  <si>
    <t>Bad debt expense</t>
  </si>
  <si>
    <t>Depreciation</t>
  </si>
  <si>
    <t>Foreign exchange loss</t>
  </si>
  <si>
    <t>General and administrative</t>
  </si>
  <si>
    <t>Professional fees</t>
  </si>
  <si>
    <t>Research and development</t>
  </si>
  <si>
    <t>Total operating expenses</t>
  </si>
  <si>
    <t>Loss from operations</t>
  </si>
  <si>
    <t>Other income (expense)</t>
  </si>
  <si>
    <t>Interest expense</t>
  </si>
  <si>
    <t>Warrant derivative liability recovery</t>
  </si>
  <si>
    <t>Loss on conversion of convertible notes</t>
  </si>
  <si>
    <t>Total other income (expense)</t>
  </si>
  <si>
    <t>Net loss</t>
  </si>
  <si>
    <t>Translation adjustment</t>
  </si>
  <si>
    <t>Comprehensive loss</t>
  </si>
  <si>
    <t>Net loss per share, basic and diluted</t>
  </si>
  <si>
    <t>Weighted average shares outstanding</t>
  </si>
  <si>
    <t>Interim Consolidated Statement of Stockholders Equity - 3 months ended Oct. 31, 2015 - USD ($)</t>
  </si>
  <si>
    <t>Common Class A [Member]</t>
  </si>
  <si>
    <t>Additional Paid-In Capital [Member]</t>
  </si>
  <si>
    <t>Common Stock Issuable [Member]</t>
  </si>
  <si>
    <t>Deferred Compensation [Member]</t>
  </si>
  <si>
    <t>Accumulated Other Comprehensive Loss [Member]</t>
  </si>
  <si>
    <t>Deficit Accumulated During the Development Stage [Member]</t>
  </si>
  <si>
    <t>Total</t>
  </si>
  <si>
    <t>Beginning Balance at Jul. 31, 2015</t>
  </si>
  <si>
    <t>Beginning Balance (Shares) at Jul. 31, 2015</t>
  </si>
  <si>
    <t>Shares issued for the conversion of notes and accrued interest</t>
  </si>
  <si>
    <t>Shares issued for the conversion of notes and accrued interest (Shares)</t>
  </si>
  <si>
    <t>Deferred compensation costs charged to operations</t>
  </si>
  <si>
    <t>Net loss for the period</t>
  </si>
  <si>
    <t>Ending Balance at Oct. 31, 2015</t>
  </si>
  <si>
    <t>Ending Balance (Shares) at Oct. 31, 2015</t>
  </si>
  <si>
    <t>Interim Consolidated Statements of Cash Flows - USD ($)</t>
  </si>
  <si>
    <t>Operating Activities</t>
  </si>
  <si>
    <t>Adjustments to reconcile net loss to net cash used in operating activities:</t>
  </si>
  <si>
    <t>Interest accrual</t>
  </si>
  <si>
    <t>Loss on change in fair value of convertible notes</t>
  </si>
  <si>
    <t>Warrant derivative recovery</t>
  </si>
  <si>
    <t>Stock-based compensation</t>
  </si>
  <si>
    <t>Unrealized foreign exchange</t>
  </si>
  <si>
    <t>Changes in operating assets and liabilities:</t>
  </si>
  <si>
    <t>Net cash used in operating activities</t>
  </si>
  <si>
    <t>Investing Activities</t>
  </si>
  <si>
    <t>Purchase of intangible assets</t>
  </si>
  <si>
    <t>Purchase of property and equipment</t>
  </si>
  <si>
    <t>Net cash used in investing activities</t>
  </si>
  <si>
    <t>Financing Activities</t>
  </si>
  <si>
    <t>Proceeds from issuance of common stock</t>
  </si>
  <si>
    <t>Proceeds from related parties</t>
  </si>
  <si>
    <t>Proceeds from note payable</t>
  </si>
  <si>
    <t>Net cash provided by financing activities</t>
  </si>
  <si>
    <t>Effect of foreign exchange on cash</t>
  </si>
  <si>
    <t>Change in cash</t>
  </si>
  <si>
    <t>Cash, beginning of period</t>
  </si>
  <si>
    <t>Cash, end of period</t>
  </si>
  <si>
    <t>Non-cash investing and financing activities:</t>
  </si>
  <si>
    <t>Shares issued upon conversion of notes</t>
  </si>
  <si>
    <t>Property, plant, and equipment included in due to related party</t>
  </si>
  <si>
    <t>Property, plant, and equipment included in accounts payable</t>
  </si>
  <si>
    <t>Supplemental disclosures:</t>
  </si>
  <si>
    <t>Interest paid</t>
  </si>
  <si>
    <t>Income tax paid</t>
  </si>
  <si>
    <t>Nature of Operations and Continuance of Business</t>
  </si>
  <si>
    <t>Nature of Operations and Continuance of Business [Text Block]</t>
  </si>
  <si>
    <t>1.
Nature of Operations and Continuance of Business
Urban Barns Foods Inc. (the “Company”) was incorporated under the laws of the State of Nevada on May 21, 2007 as HL Ventures Inc. The Company is a produce production company, or grower, that aims to be the supplier of choice for fresh, locally grown, Kosher-certified organic or high-quality fruits and vegetables for urban consumers.
These interim consolidated financial statements have been prepared on the going concern basis, which assumes that the Company will be able to realize its assets and discharge its liabilities in the normal course of business. As at October 31, 2015, the Company had a working capital deficit of $2,175,936, had reported losses since inception from operations, and had an accumulated deficit of $7,405,206. The continued operations of the Company are dependent on its ability to generate future cash flows from operations or obtain additional financing. Management is obtaining working capital through debt or equity financing until such time that the Company’s operations generate positive operating cash flow. These factors raise substantial doubt about the Company’s ability to continue as a going concern. These interim consolidated financial statements do not include any adjustments to the recorded assets or liabilities that might be necessary should the Company be unable to continue as a going concern.</t>
  </si>
  <si>
    <t>Recent Accounting Pronouncements</t>
  </si>
  <si>
    <t>Recent Accounting Pronouncements [Text Block]</t>
  </si>
  <si>
    <t>2.
Summary of Significant Accounting Policies
Basis of Presentation
The unaudited consolida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July 31, 2015 included in the Company’s Annual Report on Form 10-K filed with the SEC. The consolidated interim financial statements should be read in conjunction with those financial statements included in the Form 10-K. In the opinion of management, all adjustments considered necessary for fair presentation, consisting solely of normal recurring adjustments, have been made. Operating results for the three months ended October 31, 2015 are not necessarily indicative of the results that may be expected for the year ending July 31, 2016.
Recent Accounting Pronouncements
Recent pronouncements with future effective dates are either not applicable or are not expected to be significant to the interim consolidated financial statements of the Company.</t>
  </si>
  <si>
    <t>Property and Equipment</t>
  </si>
  <si>
    <t>Property and Equipment [Text Block]</t>
  </si>
  <si>
    <t>3.
Property and Equipment
Accumulated Net Carrying
Cost Depreciation Impairment Value
$ $ $ $
Production equipment
October 31, 2015
649,736
223,986
–
425,750
Production equipment
July 31, 2015
700,621
200,233
50,588
449,800</t>
  </si>
  <si>
    <t>Intangible Assets</t>
  </si>
  <si>
    <t>Intangible Assets [Text Block]</t>
  </si>
  <si>
    <t>4.
Intangible Assets
Accumulated
Cost Depreciation Net Carrying Value
$ $ $
Patent development costs October 31, 2015
109,001
–
109,001
Patent development costs July 31, 2015
106,913
–
106,913</t>
  </si>
  <si>
    <t>Convertible Notes</t>
  </si>
  <si>
    <t>Convertible Notes [Text Block]</t>
  </si>
  <si>
    <t>5.
Convertible Notes
(a)
On February 10, 2015, the Company issued a promissory note for $166,000, less an initial financing charge of $12,000. Pursuant to the note, the amount owing is unsecured, bears interest at
8% per annum, and is due on February 12, 2016. The amount owing is convertible at the option of the holder into shares of the Company’s Class A common stock
180
days after the date of issuance of the note (August 9, 2015) at a conversion rate of
70% of the average of the three lowest closing bid prices of the Company’s Class A common stock for the
12
trading days ending one trading day prior to the date a notice of conversion is sent by the holder to the Company. As at October 31, 2015, the Company recorded accrued interest of $9,026, which has been included in accounts payable and accrued liabilities. During the period ended October 31, 2015, the Company issued
55,249,826
shares of Class A common stock pursuant to the conversion of principal of $78,960. Principal outstanding at October 31, 2015 was $87,040.
The Company has elected to record this note at fair value. As at October 31, 2015, the fair value of the note was $746,057, which is based on the market price of the shares that would be issuable upon conversion.
(b)
On March 23, 2015, the Company issued a promissory note for $115,000, less an initial financing charge of $15,000. Pursuant to the note, the amount owing is unsecured, bears guaranteed interest at
7% per annum, and is due on March 23, 2016. The amount owing is convertible at the option of the holder into shares of the Company’s Class A common stock at a price of $0.021
per share or
65% of the lowest closing bid price of the Company’s Class A common stock for the
20
trading days ending one day prior to the date a notice of conversion is sent by the holder to the Company. As at October 31, 2015, the Company recorded accrued interest of $8,050, which has been included in accounts payable and accrued liabilities. During the period ended October 31, 2015, the Company issued
84,997,766
shares of Class A common stock pursuant to the conversion of principal of $53,574. Principal outstanding at October 31, 2015 was $61,426.
The Company has elected to record this note at fair value. As at October 31, 2015, the fair value of the note was $567,094, which is based on the market price of the shares that would be issuable upon conversion.
(c)
On March 23, 2015, the Company issued a promissory note for $27,500, less an initial financing charge of $2,500. Pursuant to the note, the amount owing is unsecured, bears guaranteed interest at
7% per annum, and is due on March 23, 2016. The amount owing is convertible at the option of the holder into shares of the Company’s Class A common stock at a price of $0.021
per share or
65% of the lowest closing bid price of the Company’s Class A common stock for the
20
trading days ending one day prior to the date a notice of conversion is sent by the holder to the Company.
The Company has elected to record this note at fair value. During the period ended October 31, 2015 the Company issued
42,500,000
shares of Class A common stock pursuant to the conversion of the entire principal and accrued interest.</t>
  </si>
  <si>
    <t>Warrant Derivative Liability</t>
  </si>
  <si>
    <t>Warrant Derivative Liability [Text Block]</t>
  </si>
  <si>
    <t>6.
Warrant Derivative Liability
The non-compensatory warrants issued, as disclosed in Note 10, are a derivative liability due to being exercisable in a currency different than the functional currency of the Company. These warrants will continue to be a derivative liability until exercised or expired.
The fair values as at October 31, 2015 and July 31, 2015 are as follows:
October 31, July 31,
2015 2015
$ $
Warrant derivative liabilities:
6,500,000
warrants issued on August 20, 2014
19,128
20,520
3,150,000
warrants issued on September 17, 2014
10,761
11,590
1,736,445
warrants issued on February 19, 2015
4,565
3,512
34,454
35,262
The Company recorded a recovery of $810
being the reduction in the fair value to October 31, 2015.
The fair value of the derivative financial liabilities was determined using the Black-Scholes Model using the following assumptions:
Risk-free Expected Expected
Expected Interest Dividend Life (in
Volatility Rate Yield years)
At the issuance date:
6,500,000
warrants issued on August 20, 2014
281%
0.94%
0%
3.00
3,150,000
warrants issued on September 17, 2014
281%
1.08%
0%
3.00
1,736,445
warrants issued on February 19, 2015
144%
0.67%
0%
2.00
As at October 31, 2015:
6,500,000
warrants issued on August 20, 2014
194%
0.67%
0%
1.81
3,150,000
warrants issued on September 17, 2014
194%
0.67%
0%
1.88
1,736,445
warrants issued on February 19, 2015
194%
0.67%
0%
1.31</t>
  </si>
  <si>
    <t>Notes Payable</t>
  </si>
  <si>
    <t>Notes Payable [Text Block]</t>
  </si>
  <si>
    <t>7.
Notes Payable
(a)
During the year ended July 31, 2014, the Company entered into an agreement with certain shareholders, whereby the shareholders would buy certain licenses required by the Company. The Company would then buy back the licenses for Cdn$50,500
plus a
25% premium within the first
90
days, a
35% premium for the balance of the first
12
months, and a
50% premium during months 13-24. If the Company does not buy the licenses back within
2
years (expiring October 21, 2015), the license will be subject to a
5% royalty for the following
3
years. As at October 31, 2015, the Company owed $57,093
(Cdn$75,750), (July 31, 2015 - $58,059
(Cdn$68,175)) in order to buy back the licenses.
(b)
As at October 31, 2015, the Company owed $170,450
(Cdn$223,000) for a promissory note that was issued on October 29, 2014. The note is secured against the Company's net assets, bears interest at a rate of
12.68% per annum, and is due the earlier of: (i) the Company raising Cdn$1,000,000
or more through issuance of equity or debt; or (ii) October 29, 2015. As at October 31, 2015, $193,377
is owed on this note which includes accrued interest of $22,291. This note was issued to a significant shareholder of the Company.</t>
  </si>
  <si>
    <t>Related Party Transactions</t>
  </si>
  <si>
    <t>Related Party Transactions [Text Block]</t>
  </si>
  <si>
    <t>8.
Related Party Transactions
The following are related party transactions not disclosed elsewhere in these interim consolidated financial statements:
(a)
During the year ended July 31, 2015, the Company accrued $18,356
for severance pay to the former President and CEO of the Company which is unsecured, non-interest bearing, and due on demand. As at October 31, 2015, $17,914
(July 31, 2015 - $17,964) was owing to the former President.
(b)
As at October 31, 2015, the Company was owed $1,371
(July 31, 2015 - $1,374) from the Vice President of the Company which is unsecured, non-interest bearing, and due on demand.
(c)
As at October 31, 2015, the Company owed $45,864
(Cdn$60,000) (July 31, 2015 - $45,988) for a loan payable to a director of the Company. The loan is secured against the Company’s assets, bears interest at a rate of
12.68% per annum and due on the earlier of i) the Company raising Cdn$1,000,000
or more through issuance of equity or debt or ii) January 31, 2016. As at October 31, 2015, $5,038
(Cdn$6,590) (July 31, 2015 - $3,352) is owed for accrued interest.
(d)
As at October 31, 2015, the Company owed $45,864
(Cdn$60,000) (July 31, 2015 - $45,988) for a loan payable to a director of the Company. The loan is secured against the Company’s assets, bears interest at a rate of
12.68% per annum and due on the earlier of i) the Company raising Cdn$1,000,000
or more through issuance of equity or debt or ii) January 31, 2016. As at October 31, 2015, $4,808
(Cdn$6,290) (July 31, 2015 - $3,362) is owed for accrued interest.
(e)
As at October 31, 2015, the Company owed $24,523
(Cdn$32,082) (July 31, 2015 - $24,591) for a loan payable to a director of the Company. The loan is secured against the Company’s assets, bears interest at a rate of
12.68% per annum and due on January 31, 2016. As at October 31, 2015, $1,187
(Cdn$1,553) (July 31, 2015 - $405) is owed for accrued interest.
(f)
As at October 31, 2015, the Company owed $21,280
(Cdn$27,839) (July 31, 2015 - $21,338) for a loan payable to a director of the Company. The loan is secured against the Company’s assets, bears interest at a rate of
12.68% per annum and due on January 31, 2016. As at October 31, 2015, $1,054
(Cdn$1,378) (July 31, 2015 - $375) is owed for accrued interest.
(g)
As at October 31, 2015, the Company owed $48,025
(Cdn$62,249) (July 31, 2015 - $nil) for a loan payable to a director of the Company. The loan is secured against the Company’s assets, bears interest at a rate of
12.68% per annum and due on January 31, 2016. As at October 31, 2015, $620
(Cdn$812) is owed for accrued interest.
(h)
As at October 31, 2015, the Company owed $47,207
(Cdn$61,758) (July 31, 2015 - $nil) for a loan payable to a former director of the Company. The loan is secured against the Company’s assets, bears interest at a rate of
12.68% per annum and due on January 31, 2016. As at October 31, 2015, $616
(Cdn$806) is owed for accrued interest.
(i)
As at October 31, 2015, the Company owed $3,058
(Cdn$4,000) (July 2015 - $3,065) to a company controlled by the former President of the Company which is unsecured, non-interest bearing, and due on demand.
(j)
Included in accounts payable as at October 31, 2015 is $23,893
(July 31, 2015 - $20,275) owing to related parties for expense reimbursements.
(k)
As at October 31, 2015, the Company had deferred compensation of $nil
(July 31, 2015 - $2,009) incurred to directors and officers of the Company. During the period ended October 31, 2015, deferred compensation of $2,009
(2014 - $8,402) was charged to operations and included in general and administrative expenses.
(l)
During the period ended October 31, 2015, the Company incurred consulting fees (included in general and administrative expenses) of $27,702
(Cdn$36,750) (2014 - $49,902) to directors and officers of the Company.
(m)
During the period ended October 31, 2015, the Company incurred consulting fees (included in general and administrative expenses) of $nil
(2014 - $2,034) to the daughter of the former President of the Company.
(n)
During the period ended October 31, 2015, the Company incurred consulting fees (included in general and administrative expenses) of $nil
(2014 - $4,072) and research and development expenses of $nil
(2014 - $19,001) to the daughter of the Vice President of the Company.
(o)
During the period ended October 31, 2015, the Company granted
nil
(2014 -
5,925,000) stock options with a fair value of $nil
(2014 - $237,000) (included in general and administrative expenses) to directors and officers of the Company.
(p)
During the period ended October 31, 2015, the Company granted
nil
(2014 -
200,000) stock options with a fair value of $nil
(2014 - $8,000) (included in general and administrative expenses) for bookkeeping services to the spouse of the President of the Company.</t>
  </si>
  <si>
    <t>Common Stock</t>
  </si>
  <si>
    <t>Common Stock [Text Block]</t>
  </si>
  <si>
    <t>9.
Common Stock
(a)
On August 19, 2015, the Company issued
1,785,714
shares of Class A common stock at $0.011
per share pursuant to the conversion of $15,000
of the convertible note as described in Note 5(a).
(b)
On September 25, 2015, the Company issued
8,823,529
shares of Class A common stock at $0.008
per share pursuant to the conversion of $15,000
of the convertible note as described in Note 5(a).
(c)
On October 2, 2015, the Company issued
5,000,000
shares of Class A common stock at $0.01
per share pursuant to the conversion of $7,475
of the convertible note as described in Note 5(c).
(d)
On October 2, 2015, the Company issued
7,246,377
shares of Class A common stock at $0.004
per share pursuant to the conversion of $10,000
of the convertible note as described in Note 5(b).
(e)
On October 12, 2015, the Company issued
13,333,333
shares of Class A common stock at $0.002
per share pursuant to the conversion of $20,000
of the convertible note as described in Note 5(a).
(f)
On October 12, 2015, the Company issued
14,888,889
shares of Class A common stock at $0.002
per share pursuant to the conversion of $13,400
of the convertible note as described in Note 5(b).
(g)
On October 15, 2015, the Company issued
13,636,364
shares of Class A common stock at $0.001
per share pursuant to the conversion of $15,000
of the convertible note as described in Note 5(a).
(h)
On October 15, 2015, the Company issued
7,000,000
shares of Class A common stock at $0.001
per share pursuant to the conversion of $5,915
of the convertible note as described in Note 5(c).
(i)
On October 20, 2015, the Company issued
17,670,886
shares of Class A common stock at $0.001
per share pursuant to the conversion of $13,960
of the convertible note as described in Note 5(a).
(j)
On October 20, 2015, the Company issued
18,060,417
shares of Class A common stock at $0.001
per share pursuant to the conversion of $8,669
of the convertible note as described in Note 5(b).
(k)
On October 22, 2015, the Company issued
14,000,000
shares of Class A common stock at $0.002
per share pursuant to the conversion of $7,280
of the convertible note as described in Note 5(c).
(l)
On October 22, 2015, the Company issued
18,958,333
shares of Class A common stock at $0.002
per share pursuant to the conversion of $9,100
of the convertible note as described in Note 5(b).
(m)
On October 28, 2015, the Company issued
16,500,000
shares of Class A common stock at $0.002
per share pursuant to the conversion of $8,580
of the convertible note as described in Note 5(c).
(n)
On October 28, 2015, the Company issued
18,093,750
shares of Class A common stock at $0.002
per share pursuant to the conversion of $8,685
of the convertible note as described in Note 5(b).</t>
  </si>
  <si>
    <t>Share Purchase Warrants</t>
  </si>
  <si>
    <t>Share Purchase Warrants [Text Block]</t>
  </si>
  <si>
    <t>10.
Share Purchase Warrants
The following table summartizes the continuity of share purchase warrants:
Weighted Average
Number of
Exercise Price
Warrants
$
Balance, July 31,2014
2,027,027
–
Issued
11,746,445
0.07
Balance, July 31, 2015
13,773,472
0.07
Issued
–
–
Balance, October 31, 2015
13,773,472
0.07
A summary of share purchase warrants outstanding and exercisable as at October 31, 2015 is as follows:
Exercise Price
Number of warrants
Remaining life
Expiry Date
$
Outstanding and exercisable
(years)
October 29, 2016
0.070
2,027,027
1.00
August 20, 2017
0.075
6,500,000
1.81
September 17, 2017
0.075
3,510,000
1.88
February 19, 2017
0.040
1,736,445
1.31
13,773,472
1.64</t>
  </si>
  <si>
    <t>Stock Options</t>
  </si>
  <si>
    <t>Stock Options [Text Block]</t>
  </si>
  <si>
    <t>11.
Stock Options
The Company has adopted a stock option plan pursuant to which options may be granted to directors, officers, employees and consultants of the Company to a maximum of 25,000,000 shares issued and outstanding at the time of the grant. The exercise price of each option is equal to the market price on the date of the grant. The options vest at the discretion of the Board of Directors.
The following table summarizes the continuity of the Company’s stock options:
Weighted
Aggregate
Average
Intrinsic
Number
Exercise Price
Value
of Options
$
$
Outstanding, July 31, 2014
10,500,000
0.10
–
Granted
7,200,000
0.10
Expired
(200,000
)
0.10
Outstanding, July 31, 2015
17,500,000
0.10
–
Granted
–
0.10
Forfeited
(10,100,000
)
0.10
Outstanding, October 31, 2015
7,400,000
0.10
–
A summary of stock options outstanding and exercisable as at October 31, 2015 is as follows:
Exercise
Price
Number of warrants
Remaining life
Expiry Date
$
Outstanding and exercisable
(years)
February 6, 2024
0.10
3,750,000
8.27
September 5, 2024
0.10
3,450,000
8.85
March 5, 2025
0.10
200,000
9.35
7,400,000
8.57</t>
  </si>
  <si>
    <t>Commitments and Contingencies</t>
  </si>
  <si>
    <t>Commitments and Contingencies [Text Block]</t>
  </si>
  <si>
    <t>12.
Commitments and Contingencies
(a)
The Company has entered into a research agreement with McGill University (“McGill”), where McGill will perform testing, research and development towards improvements and efficiency gains on the Company’s patent-pending growing machines. Under the terms of the agreement, the Company will pay $500,000, where $25,000
was due upon the signing of the agreement (paid), $75,000
is due when the Company either completes financing or four growing machines, and $100,000
annually on October 1, 2014 (paid), October 1, 2015, October 1, 2016, and October 1, 2017. The agreement expires on January 1, 2018.
(b)
On March 19, 2014, the Company leased a warehouse located in Québec. The term of the lease commenced on March 20, 2014, and expires on May 31, 2019. The monthly lease rate is subject to an annual increase of
2%. The minimum lease payments over the remaining term of the lease are as follows:
Year Cdn$
2016
184,824
2017
188,520
2018
192,291
2019
195,487
761,122
(c)
On July 17, 2014, the Company entered into a lease agreement for a delivery van at a rate of Cdn$630
per month until July 17, 2019. The minimum lease payments over the remaining term of the lease are as follows:
Year Cdn$
2016
7,560
2017
7,560
2018
7,560
2019
7,560
30,240
(d)
On December 1, 2014, the Company entered into a lease agreement for a vehicle at a rate of Cdn$952
per month until October 31, 2018. The minimum lease payments over the remaining term of the lease are as follows:
Year Cdn$
2016
11,424
2017
11,424
2018
11,424
2019
2,856
37,128
(e)
During the year ended July 31, 2015, the Company was subject to two civil claims totaling $25,380, filed by family members of a former director and officer of the Company. The family members received a judgement in their favor. As at October 31, 2015, $25,380
remained unpaid and has been recorded in accounts payable and accrued liabilities.</t>
  </si>
  <si>
    <t>Subsequent Events</t>
  </si>
  <si>
    <t>Subsequent Events [Text Block]</t>
  </si>
  <si>
    <t>13.
Subsequent Events
(a)
On November 13, 2015, the Company received a loan of $1,875 (Cdn$2,500) from a director of the Company. The loan is secured against the Company’s assets, bears interest at a rate of 12.68% per annum and is due on January 31, 2016.
(b)
On November 13, 2015, the Company received a loan of $1,875 (Cdn$2,500) from a director of the Company. The loan is secured against the Company’s assets, bears interest at a rate of 12.68% per annum and is due on January 31, 2016.
(c)
On November 13, 2015, pursuant to an exchange agreement entered into by two of the convertible note holders, the Company issued a new promissory note for $68,449. Pursuant to the note, the amount owing is unsecured, bears guaranteed interest at 8% per annum, and is due on November 13, 2016. The amount owing is convertible at the option of the holder into shares of the Company’s Class A common stock at a rate of 65% of the lowest trading price of the Company’s Class A common stock for the 25 consecutive trading days prior to the date a notice of conversion is sent by the holder to the Company.
(d)
On November 16, 2015, the Company issued 20,000,000 shares of Class A common stock at $0.00052 per share pursuant to the conversion of $10,400 of the convertible note as described in Subsequent Event Note 5(d).
(e)
On November 20, 2015, the Company received a non-refundable deposit of $18,743 (Cdn$25,000) from a potential investor for the ability to perform due diligence.
(f)
On November 23, 2015, the Company issued 7,700,000 shares of Class A common stock at $0.00052 per share pursuant to the conversion of $4,004 of the convertible note as described in Note 13(d).
(g)
On December 8, 2015, the Company received $18,393 (Cdn$25,000) from a related party.
(h)
On December 8, 2015, the Company received $21,612 (Cdn$30,000) from a related party.</t>
  </si>
  <si>
    <t>Property and Equipment (Tables)</t>
  </si>
  <si>
    <t>Schedule of Property, Plant and Equipment [Table Text Block]</t>
  </si>
  <si>
    <t>Accumulated Net Carrying
Cost Depreciation Impairment Value
$ $ $ $
Production equipment
October 31, 2015
649,736
223,986
–
425,750
Production equipment
July 31, 2015
700,621
200,233
50,588
449,800</t>
  </si>
  <si>
    <t>Intangible Assets (Tables)</t>
  </si>
  <si>
    <t>Schedule of Acquired Finite-Lived Intangible Assets by Major Class [Table Text Block]</t>
  </si>
  <si>
    <t>Accumulated
Cost Depreciation Net Carrying Value
$ $ $
Patent development costs October 31, 2015
109,001
–
109,001
Patent development costs July 31, 2015
106,913
–
106,913</t>
  </si>
  <si>
    <t>Warrant Derivative Liability (Tables)</t>
  </si>
  <si>
    <t>Schedule of Derivative Liabilities at Fair Value [Table Text Block]</t>
  </si>
  <si>
    <t>October 31, July 31,
2015 2015
$ $
Warrant derivative liabilities:
6,500,000
warrants issued on August 20, 2014
19,128
20,520
3,150,000
warrants issued on September 17, 2014
10,761
11,590
1,736,445
warrants issued on February 19, 2015
4,565
3,512
34,454
35,262</t>
  </si>
  <si>
    <t>Schedule of Fair Value Assumptions, Derivative Financial Liabilities [Table Text Block]</t>
  </si>
  <si>
    <t>Risk-free Expected Expected
Expected Interest Dividend Life (in
Volatility Rate Yield years)
At the issuance date:
6,500,000
warrants issued on August 20, 2014
281%
0.94%
0%
3.00
3,150,000
warrants issued on September 17, 2014
281%
1.08%
0%
3.00
1,736,445
warrants issued on February 19, 2015
144%
0.67%
0%
2.00
As at October 31, 2015:
6,500,000
warrants issued on August 20, 2014
194%
0.67%
0%
1.81
3,150,000
warrants issued on September 17, 2014
194%
0.67%
0%
1.88
1,736,445
warrants issued on February 19, 2015
194%
0.67%
0%
1.31</t>
  </si>
  <si>
    <t>Share Purchase Warrants (Tables)</t>
  </si>
  <si>
    <t>Schedule of Share Purchase Warrants, Activity [Table Text Block]</t>
  </si>
  <si>
    <t>10.
Share Purchase Warrants
The following table summartizes the continuity of share purchase warrants:
Weighted Average
Number of Exercise Price
Warrants $
Balance, July 31,2014
2,027,027
–
Issued
11,746,445
0.07
Balance, July 31, 2015
13,773,472
0.07
Issued
–
–
Balance, October 31, 2015
13,773,472
0.07</t>
  </si>
  <si>
    <t>Schedule of Share Purchase Warrants, Outstanding and Exercisable [Table Text Block]</t>
  </si>
  <si>
    <t>Exercise Price Number of warrants Remaining life
Expiry Date $ Outstanding and exercisable (years)
October 29, 2016
0.070
2,027,027
1.00
August 20, 2017
0.075
6,500,000
1.81
September 17, 2017
0.075
3,510,000
1.88
February 19, 2017
0.040
1,736,445
1.31
13,773,472
1.64</t>
  </si>
  <si>
    <t>Stock Options (Tables)</t>
  </si>
  <si>
    <t>Schedule of Share-based Compensation, Stock Options, Activity [Table Text Block]</t>
  </si>
  <si>
    <t>Weighted Aggregate
Average Intrinsic
Number Exercise Price Value
of Options $ $
Outstanding, July 31, 2014
10,500,000
0.10
–
Granted
7,200,000
0.10
Expired
(200,000
)
0.10
Outstanding, July 31, 2015
17,500,000
0.10
–
Granted
–
0.10
Forfeited
(10,100,000
)
0.10
Outstanding, October 31, 2015
7,400,000
0.10
–</t>
  </si>
  <si>
    <t>Disclosure of Share-based Compensation Arrangements by Share-based Payment Award [Table Text Block]</t>
  </si>
  <si>
    <t>Exercise
Price Number of warrants Remaining life
Expiry Date $ Outstanding and exercisable (years)
February 6, 2024
0.10
3,750,000
8.27
September 5, 2024
0.10
3,450,000
8.85
March 5, 2025
0.10
200,000
9.35
7,400,000
8.57</t>
  </si>
  <si>
    <t>Commitments and Contingencies (Tables)</t>
  </si>
  <si>
    <t>1 Months Ended</t>
  </si>
  <si>
    <t>Dec. 31, 2014</t>
  </si>
  <si>
    <t>Jul. 17, 2014</t>
  </si>
  <si>
    <t>Mar. 19, 2014</t>
  </si>
  <si>
    <t>Schedule of Future Minimum Rental Payments for Operating Leases [Table Text Block]</t>
  </si>
  <si>
    <t>Year Cdn$
2016
11,424
2017
11,424
2018
11,424
2019
2,856
37,128</t>
  </si>
  <si>
    <t>Year Cdn$
2016
7,560
2017
7,560
2018
7,560
2019
7,560
30,240</t>
  </si>
  <si>
    <t>Year Cdn$
2016
184,824
2017
188,520
2018
192,291
2019
195,487
761,122</t>
  </si>
  <si>
    <t>Nature of Operations and Continuance of Business (Narrative) (Details)</t>
  </si>
  <si>
    <t>Oct. 31, 2015USD ($)</t>
  </si>
  <si>
    <t>Nature Of Operations And Continuance Of Business 1</t>
  </si>
  <si>
    <t>Nature Of Operations And Continuance Of Business 2</t>
  </si>
  <si>
    <t>Convertible Notes (Narrative) (Details)</t>
  </si>
  <si>
    <t>Oct. 31, 2015USD ($)d$ / sharesshares</t>
  </si>
  <si>
    <t>Convertible Notes 1</t>
  </si>
  <si>
    <t>Convertible Notes 2</t>
  </si>
  <si>
    <t>Convertible Notes 3</t>
  </si>
  <si>
    <t>8.00%</t>
  </si>
  <si>
    <t>Convertible Notes 4 | d</t>
  </si>
  <si>
    <t>Convertible Notes 5</t>
  </si>
  <si>
    <t>70.00%</t>
  </si>
  <si>
    <t>Convertible Notes 6 | d</t>
  </si>
  <si>
    <t>Convertible Notes 7</t>
  </si>
  <si>
    <t>Convertible Notes 8 | shares</t>
  </si>
  <si>
    <t>Convertible Notes 9</t>
  </si>
  <si>
    <t>Convertible Notes 10</t>
  </si>
  <si>
    <t>Convertible Notes 8</t>
  </si>
  <si>
    <t>Convertible Notes 11</t>
  </si>
  <si>
    <t>Convertible Notes 12</t>
  </si>
  <si>
    <t>Convertible Notes 13</t>
  </si>
  <si>
    <t>7.00%</t>
  </si>
  <si>
    <t>Convertible Notes 14 | $ / shares</t>
  </si>
  <si>
    <t>Convertible Notes 15</t>
  </si>
  <si>
    <t>65.00%</t>
  </si>
  <si>
    <t>Convertible Notes 16 | d</t>
  </si>
  <si>
    <t>Convertible Notes 17</t>
  </si>
  <si>
    <t>Convertible Notes 19 | shares</t>
  </si>
  <si>
    <t>Convertible Notes 20</t>
  </si>
  <si>
    <t>Convertible Notes 21</t>
  </si>
  <si>
    <t>Convertible Notes 22</t>
  </si>
  <si>
    <t>Convertible Notes 23</t>
  </si>
  <si>
    <t>Convertible Notes 24 | $ / shares</t>
  </si>
  <si>
    <t>Convertible Notes 25</t>
  </si>
  <si>
    <t>Convertible Notes 26 | d</t>
  </si>
  <si>
    <t>Convertible Notes 27 | shares</t>
  </si>
  <si>
    <t>Warrant Derivative Liability (Narrative) (Details)</t>
  </si>
  <si>
    <t>Warrant Derivative Liability 1</t>
  </si>
  <si>
    <t>Notes Payable (Narrative) (Details) - 3 months ended Oct. 31, 2015</t>
  </si>
  <si>
    <t>USD ($)dmoyr</t>
  </si>
  <si>
    <t>CADdmoyr</t>
  </si>
  <si>
    <t>Notes Payable 1 | CAD</t>
  </si>
  <si>
    <t>Notes Payable 2</t>
  </si>
  <si>
    <t>25.00%</t>
  </si>
  <si>
    <t>Notes Payable 3 | d</t>
  </si>
  <si>
    <t>Notes Payable 4</t>
  </si>
  <si>
    <t>35.00%</t>
  </si>
  <si>
    <t>Notes Payable 5 | mo</t>
  </si>
  <si>
    <t>Notes Payable 6</t>
  </si>
  <si>
    <t>50.00%</t>
  </si>
  <si>
    <t>Notes Payable 7 | yr</t>
  </si>
  <si>
    <t>Notes Payable 8</t>
  </si>
  <si>
    <t>5.00%</t>
  </si>
  <si>
    <t>Notes Payable 9 | yr</t>
  </si>
  <si>
    <t>Notes Payable 10 | $</t>
  </si>
  <si>
    <t>Notes Payable 11 | CAD</t>
  </si>
  <si>
    <t>Notes Payable 12 | $</t>
  </si>
  <si>
    <t>Notes Payable 13 | CAD</t>
  </si>
  <si>
    <t>Notes Payable 14 | $</t>
  </si>
  <si>
    <t>Notes Payable 15 | CAD</t>
  </si>
  <si>
    <t>Notes Payable 16</t>
  </si>
  <si>
    <t>12.68%</t>
  </si>
  <si>
    <t>Notes Payable 17 | CAD</t>
  </si>
  <si>
    <t>Notes Payable 18 | $</t>
  </si>
  <si>
    <t>Notes Payable 19 | $</t>
  </si>
  <si>
    <t>Related Party Transactions (Narrative) (Details) - 3 months ended Oct. 31, 2015</t>
  </si>
  <si>
    <t>USD ($)shares</t>
  </si>
  <si>
    <t>CADshares</t>
  </si>
  <si>
    <t>Related Party Transactions 1</t>
  </si>
  <si>
    <t>Related Party Transactions 2</t>
  </si>
  <si>
    <t>Related Party Transactions 3</t>
  </si>
  <si>
    <t>Related Party Transactions 4</t>
  </si>
  <si>
    <t>Related Party Transactions 5</t>
  </si>
  <si>
    <t>Related Party Transactions 6</t>
  </si>
  <si>
    <t>Related Party Transactions 7 | CAD</t>
  </si>
  <si>
    <t>Related Party Transactions 8</t>
  </si>
  <si>
    <t>Related Party Transactions 9</t>
  </si>
  <si>
    <t>Related Party Transactions 10 | CAD</t>
  </si>
  <si>
    <t>Related Party Transactions 11</t>
  </si>
  <si>
    <t>Related Party Transactions 12 | CAD</t>
  </si>
  <si>
    <t>Related Party Transactions 13</t>
  </si>
  <si>
    <t>Related Party Transactions 14</t>
  </si>
  <si>
    <t>Related Party Transactions 15 | CAD</t>
  </si>
  <si>
    <t>Related Party Transactions 16</t>
  </si>
  <si>
    <t>Related Party Transactions 17</t>
  </si>
  <si>
    <t>Related Party Transactions 18 | CAD</t>
  </si>
  <si>
    <t>Related Party Transactions 19</t>
  </si>
  <si>
    <t>Related Party Transactions 20 | CAD</t>
  </si>
  <si>
    <t>Related Party Transactions 21</t>
  </si>
  <si>
    <t>Related Party Transactions 22</t>
  </si>
  <si>
    <t>Related Party Transactions 23 | CAD</t>
  </si>
  <si>
    <t>Related Party Transactions 24</t>
  </si>
  <si>
    <t>Related Party Transactions 25</t>
  </si>
  <si>
    <t>Related Party Transactions 26</t>
  </si>
  <si>
    <t>Related Party Transactions 27 | CAD</t>
  </si>
  <si>
    <t>Related Party Transactions 28</t>
  </si>
  <si>
    <t>Related Party Transactions 29</t>
  </si>
  <si>
    <t>Related Party Transactions 30 | CAD</t>
  </si>
  <si>
    <t>Related Party Transactions 31</t>
  </si>
  <si>
    <t>Related Party Transactions 32</t>
  </si>
  <si>
    <t>Related Party Transactions 33</t>
  </si>
  <si>
    <t>Related Party Transactions 34 | CAD</t>
  </si>
  <si>
    <t>Related Party Transactions 35</t>
  </si>
  <si>
    <t>Related Party Transactions 36</t>
  </si>
  <si>
    <t>Related Party Transactions 37 | CAD</t>
  </si>
  <si>
    <t>Related Party Transactions 38</t>
  </si>
  <si>
    <t>Related Party Transactions 39</t>
  </si>
  <si>
    <t>Related Party Transactions 40</t>
  </si>
  <si>
    <t>Related Party Transactions 41 | CAD</t>
  </si>
  <si>
    <t>Related Party Transactions 42</t>
  </si>
  <si>
    <t>Related Party Transactions 43 | CAD</t>
  </si>
  <si>
    <t>Related Party Transactions 44</t>
  </si>
  <si>
    <t>Related Party Transactions 45</t>
  </si>
  <si>
    <t>Related Party Transactions 46</t>
  </si>
  <si>
    <t>Related Party Transactions 47 | CAD</t>
  </si>
  <si>
    <t>Related Party Transactions 48</t>
  </si>
  <si>
    <t>Related Party Transactions 49 | CAD</t>
  </si>
  <si>
    <t>Related Party Transactions 50</t>
  </si>
  <si>
    <t>Related Party Transactions 51</t>
  </si>
  <si>
    <t>Related Party Transactions 52</t>
  </si>
  <si>
    <t>Related Party Transactions 53</t>
  </si>
  <si>
    <t>Related Party Transactions 54</t>
  </si>
  <si>
    <t>Related Party Transactions 55</t>
  </si>
  <si>
    <t>Related Party Transactions 56</t>
  </si>
  <si>
    <t>Related Party Transactions 57</t>
  </si>
  <si>
    <t>Related Party Transactions 58 | CAD</t>
  </si>
  <si>
    <t>Related Party Transactions 59</t>
  </si>
  <si>
    <t>Related Party Transactions 60</t>
  </si>
  <si>
    <t>Related Party Transactions 61</t>
  </si>
  <si>
    <t>Related Party Transactions 62</t>
  </si>
  <si>
    <t>Related Party Transactions 63</t>
  </si>
  <si>
    <t>Related Party Transactions 64</t>
  </si>
  <si>
    <t>Related Party Transactions 65</t>
  </si>
  <si>
    <t>Related Party Transactions 66</t>
  </si>
  <si>
    <t>Related Party Transactions 67 | shares</t>
  </si>
  <si>
    <t>Related Party Transactions 68</t>
  </si>
  <si>
    <t>Related Party Transactions 69</t>
  </si>
  <si>
    <t>Related Party Transactions 70</t>
  </si>
  <si>
    <t>Related Party Transactions 71 | shares</t>
  </si>
  <si>
    <t>Related Party Transactions 72</t>
  </si>
  <si>
    <t>Related Party Transactions 73</t>
  </si>
  <si>
    <t>Common Stock (Narrative) (Details)</t>
  </si>
  <si>
    <t>Oct. 31, 2015USD ($)$ / sharesshares</t>
  </si>
  <si>
    <t>Common Stock 1 | shares</t>
  </si>
  <si>
    <t>Common Stock 2 | $ / shares</t>
  </si>
  <si>
    <t>Common Stock 3 | $</t>
  </si>
  <si>
    <t>Common Stock 4 | shares</t>
  </si>
  <si>
    <t>Common Stock 5 | $ / shares</t>
  </si>
  <si>
    <t>Common Stock 6 | $</t>
  </si>
  <si>
    <t>Common Stock 7 | shares</t>
  </si>
  <si>
    <t>Common Stock 8 | $ / shares</t>
  </si>
  <si>
    <t>Common Stock 9 | $</t>
  </si>
  <si>
    <t>Common Stock 10 | shares</t>
  </si>
  <si>
    <t>Common Stock 11 | $ / shares</t>
  </si>
  <si>
    <t>Common Stock 12 | $</t>
  </si>
  <si>
    <t>Common Stock 13 | shares</t>
  </si>
  <si>
    <t>Common Stock 14 | $ / shares</t>
  </si>
  <si>
    <t>Common Stock 15 | $</t>
  </si>
  <si>
    <t>Common Stock 16 | shares</t>
  </si>
  <si>
    <t>Common Stock 17 | $ / shares</t>
  </si>
  <si>
    <t>Common Stock 18 | $</t>
  </si>
  <si>
    <t>Common Stock 19 | shares</t>
  </si>
  <si>
    <t>Common Stock 20 | $ / shares</t>
  </si>
  <si>
    <t>Common Stock 21 | $</t>
  </si>
  <si>
    <t>Common Stock 22 | shares</t>
  </si>
  <si>
    <t>Common Stock 23 | $ / shares</t>
  </si>
  <si>
    <t>Common Stock 24 | $</t>
  </si>
  <si>
    <t>Common Stock 25 | shares</t>
  </si>
  <si>
    <t>Common Stock 26 | $ / shares</t>
  </si>
  <si>
    <t>Common Stock 27 | $</t>
  </si>
  <si>
    <t>Common Stock 28 | shares</t>
  </si>
  <si>
    <t>Common Stock 29 | $ / shares</t>
  </si>
  <si>
    <t>Common Stock 30 | $</t>
  </si>
  <si>
    <t>Common Stock 31 | shares</t>
  </si>
  <si>
    <t>Common Stock 32 | $ / shares</t>
  </si>
  <si>
    <t>Common Stock 33 | $</t>
  </si>
  <si>
    <t>Common Stock 34 | shares</t>
  </si>
  <si>
    <t>Common Stock 35 | $ / shares</t>
  </si>
  <si>
    <t>Common Stock 36 | $</t>
  </si>
  <si>
    <t>Common Stock 37 | shares</t>
  </si>
  <si>
    <t>Common Stock 38 | $ / shares</t>
  </si>
  <si>
    <t>Common Stock 39 | $</t>
  </si>
  <si>
    <t>Common Stock 40 | shares</t>
  </si>
  <si>
    <t>Common Stock 41 | $ / shares</t>
  </si>
  <si>
    <t>Common Stock 42 | $</t>
  </si>
  <si>
    <t>Stock Options (Narrative) (Details)</t>
  </si>
  <si>
    <t>Oct. 31, 2015shares</t>
  </si>
  <si>
    <t>Stock Options 1</t>
  </si>
  <si>
    <t>Commitments and Contingencies (Narrative) (Details)</t>
  </si>
  <si>
    <t>Oct. 31, 2015USD ($)CAD / mo</t>
  </si>
  <si>
    <t>Commitments And Contingencies 1</t>
  </si>
  <si>
    <t>Commitments And Contingencies 2</t>
  </si>
  <si>
    <t>Commitments And Contingencies 3</t>
  </si>
  <si>
    <t>Commitments And Contingencies 4</t>
  </si>
  <si>
    <t>Commitments And Contingencies 5</t>
  </si>
  <si>
    <t>2.00%</t>
  </si>
  <si>
    <t>Commitments And Contingencies 6 | CAD / mo</t>
  </si>
  <si>
    <t>Commitments And Contingencies 7 | CAD / mo</t>
  </si>
  <si>
    <t>Commitments And Contingencies 8</t>
  </si>
  <si>
    <t>Commitments And Contingencies 9</t>
  </si>
  <si>
    <t>Subsequent Events (Narrative) (Details) - 3 months ended Oct. 31, 2015</t>
  </si>
  <si>
    <t>USD ($)$ / sharesshares</t>
  </si>
  <si>
    <t>Subsequent Events 4</t>
  </si>
  <si>
    <t>Subsequent Events 5 | CAD</t>
  </si>
  <si>
    <t>Subsequent Events 6</t>
  </si>
  <si>
    <t>Subsequent Events 7</t>
  </si>
  <si>
    <t>Subsequent Events 8 | CAD</t>
  </si>
  <si>
    <t>Subsequent Events 9</t>
  </si>
  <si>
    <t>Subsequent Events 10</t>
  </si>
  <si>
    <t>Subsequent Events 11</t>
  </si>
  <si>
    <t>Subsequent Events 12</t>
  </si>
  <si>
    <t>Subsequent Events 13</t>
  </si>
  <si>
    <t>Subsequent Events 14 | shares</t>
  </si>
  <si>
    <t>Subsequent Events 15 | $ / shares</t>
  </si>
  <si>
    <t>Subsequent Events 16</t>
  </si>
  <si>
    <t>Subsequent Events 17</t>
  </si>
  <si>
    <t>Subsequent Events 18 | CAD</t>
  </si>
  <si>
    <t>Subsequent Events 19 | shares</t>
  </si>
  <si>
    <t>Subsequent Events 20 | $ / shares</t>
  </si>
  <si>
    <t>Subsequent Events 21</t>
  </si>
  <si>
    <t>Subsequent Events 22</t>
  </si>
  <si>
    <t>Subsequent Events 23 | CAD</t>
  </si>
  <si>
    <t>Subsequent Events 24</t>
  </si>
  <si>
    <t>Subsequent Events 25 | CAD</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Schedule of Acquired Finite-Lived Intangible Assets by Major Class (Details)</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Schedule of Derivative Liabilities at Fair Value (Details)</t>
  </si>
  <si>
    <t>Oct. 31, 2015USD ($)shares</t>
  </si>
  <si>
    <t>Warrant Derivative Liability Schedule Of Derivative Liabilities At Fair Value 1 | shares</t>
  </si>
  <si>
    <t>Warrant Derivative Liability Schedule Of Derivative Liabilities At Fair Value 2</t>
  </si>
  <si>
    <t>Warrant Derivative Liability Schedule Of Derivative Liabilities At Fair Value 3</t>
  </si>
  <si>
    <t>Warrant Derivative Liability Schedule Of Derivative Liabilities At Fair Value 4 | shares</t>
  </si>
  <si>
    <t>Warrant Derivative Liability Schedule Of Derivative Liabilities At Fair Value 5</t>
  </si>
  <si>
    <t>Warrant Derivative Liability Schedule Of Derivative Liabilities At Fair Value 6</t>
  </si>
  <si>
    <t>Warrant Derivative Liability Schedule Of Derivative Liabilities At Fair Value 7 | shares</t>
  </si>
  <si>
    <t>Warrant Derivative Liability Schedule Of Derivative Liabilities At Fair Value 8</t>
  </si>
  <si>
    <t>Warrant Derivative Liability Schedule Of Derivative Liabilities At Fair Value 9</t>
  </si>
  <si>
    <t>Warrant Derivative Liability Schedule Of Derivative Liabilities At Fair Value 10</t>
  </si>
  <si>
    <t>Warrant Derivative Liability Schedule Of Derivative Liabilities At Fair Value 11</t>
  </si>
  <si>
    <t>Schedule of Fair Value Assumptions, Derivative Financial Liabilities (Details)</t>
  </si>
  <si>
    <t>Warrant Derivative Liability Schedule Of Fair Value Assumptions, Derivative Financial Liabilities 1</t>
  </si>
  <si>
    <t>Warrant Derivative Liability Schedule Of Fair Value Assumptions, Derivative Financial Liabilities 2</t>
  </si>
  <si>
    <t>281.00%</t>
  </si>
  <si>
    <t>Warrant Derivative Liability Schedule Of Fair Value Assumptions, Derivative Financial Liabilities 3</t>
  </si>
  <si>
    <t>0.94%</t>
  </si>
  <si>
    <t>Warrant Derivative Liability Schedule Of Fair Value Assumptions, Derivative Financial Liabilities 4</t>
  </si>
  <si>
    <t>0.00%</t>
  </si>
  <si>
    <t>Warrant Derivative Liability Schedule Of Fair Value Assumptions, Derivative Financial Liabilities 5</t>
  </si>
  <si>
    <t>Warrant Derivative Liability Schedule Of Fair Value Assumptions, Derivative Financial Liabilities 6</t>
  </si>
  <si>
    <t>Warrant Derivative Liability Schedule Of Fair Value Assumptions, Derivative Financial Liabilities 7</t>
  </si>
  <si>
    <t>Warrant Derivative Liability Schedule Of Fair Value Assumptions, Derivative Financial Liabilities 8</t>
  </si>
  <si>
    <t>1.08%</t>
  </si>
  <si>
    <t>Warrant Derivative Liability Schedule Of Fair Value Assumptions, Derivative Financial Liabilities 9</t>
  </si>
  <si>
    <t>Warrant Derivative Liability Schedule Of Fair Value Assumptions, Derivative Financial Liabilities 10</t>
  </si>
  <si>
    <t>Warrant Derivative Liability Schedule Of Fair Value Assumptions, Derivative Financial Liabilities 11</t>
  </si>
  <si>
    <t>Warrant Derivative Liability Schedule Of Fair Value Assumptions, Derivative Financial Liabilities 12</t>
  </si>
  <si>
    <t>144.00%</t>
  </si>
  <si>
    <t>Warrant Derivative Liability Schedule Of Fair Value Assumptions, Derivative Financial Liabilities 13</t>
  </si>
  <si>
    <t>0.67%</t>
  </si>
  <si>
    <t>Warrant Derivative Liability Schedule Of Fair Value Assumptions, Derivative Financial Liabilities 14</t>
  </si>
  <si>
    <t>Warrant Derivative Liability Schedule Of Fair Value Assumptions, Derivative Financial Liabilities 15</t>
  </si>
  <si>
    <t>Warrant Derivative Liability Schedule Of Fair Value Assumptions, Derivative Financial Liabilities 16</t>
  </si>
  <si>
    <t>Warrant Derivative Liability Schedule Of Fair Value Assumptions, Derivative Financial Liabilities 17</t>
  </si>
  <si>
    <t>194.00%</t>
  </si>
  <si>
    <t>Warrant Derivative Liability Schedule Of Fair Value Assumptions, Derivative Financial Liabilities 18</t>
  </si>
  <si>
    <t>Warrant Derivative Liability Schedule Of Fair Value Assumptions, Derivative Financial Liabilities 19</t>
  </si>
  <si>
    <t>Warrant Derivative Liability Schedule Of Fair Value Assumptions, Derivative Financial Liabilities 20</t>
  </si>
  <si>
    <t>Warrant Derivative Liability Schedule Of Fair Value Assumptions, Derivative Financial Liabilities 21</t>
  </si>
  <si>
    <t>Warrant Derivative Liability Schedule Of Fair Value Assumptions, Derivative Financial Liabilities 22</t>
  </si>
  <si>
    <t>Warrant Derivative Liability Schedule Of Fair Value Assumptions, Derivative Financial Liabilities 23</t>
  </si>
  <si>
    <t>Warrant Derivative Liability Schedule Of Fair Value Assumptions, Derivative Financial Liabilities 24</t>
  </si>
  <si>
    <t>Warrant Derivative Liability Schedule Of Fair Value Assumptions, Derivative Financial Liabilities 25</t>
  </si>
  <si>
    <t>Warrant Derivative Liability Schedule Of Fair Value Assumptions, Derivative Financial Liabilities 26</t>
  </si>
  <si>
    <t>Warrant Derivative Liability Schedule Of Fair Value Assumptions, Derivative Financial Liabilities 27</t>
  </si>
  <si>
    <t>Warrant Derivative Liability Schedule Of Fair Value Assumptions, Derivative Financial Liabilities 28</t>
  </si>
  <si>
    <t>Warrant Derivative Liability Schedule Of Fair Value Assumptions, Derivative Financial Liabilities 29</t>
  </si>
  <si>
    <t>Warrant Derivative Liability Schedule Of Fair Value Assumptions, Derivative Financial Liabilities 30</t>
  </si>
  <si>
    <t>Schedule of Share Purchase Warrants, Activity (Details)</t>
  </si>
  <si>
    <t>Share Purchase Warrants Schedule Of Share Purchase Warrants, Activity 1</t>
  </si>
  <si>
    <t>Share Purchase Warrants Schedule Of Share Purchase Warrants, Activity 2 | $</t>
  </si>
  <si>
    <t>Share Purchase Warrants Schedule Of Share Purchase Warrants, Activity 3</t>
  </si>
  <si>
    <t>Share Purchase Warrants Schedule Of Share Purchase Warrants, Activity 4</t>
  </si>
  <si>
    <t>Share Purchase Warrants Schedule Of Share Purchase Warrants, Activity 5</t>
  </si>
  <si>
    <t>Share Purchase Warrants Schedule Of Share Purchase Warrants, Activity 6</t>
  </si>
  <si>
    <t>Share Purchase Warrants Schedule Of Share Purchase Warrants, Activity 7</t>
  </si>
  <si>
    <t>Share Purchase Warrants Schedule Of Share Purchase Warrants, Activity 8 | $</t>
  </si>
  <si>
    <t>Share Purchase Warrants Schedule Of Share Purchase Warrants, Activity 9</t>
  </si>
  <si>
    <t>Share Purchase Warrants Schedule Of Share Purchase Warrants, Activity 10</t>
  </si>
  <si>
    <t>Schedule of Share Purchase Warrants, Outstanding and Exercisable (Details)</t>
  </si>
  <si>
    <t>Share Purchase Warrants Schedule Of Share Purchase Warrants, Outstanding And Exercisable 1</t>
  </si>
  <si>
    <t>Share Purchase Warrants Schedule Of Share Purchase Warrants, Outstanding And Exercisable 2</t>
  </si>
  <si>
    <t>Share Purchase Warrants Schedule Of Share Purchase Warrants, Outstanding And Exercisable 3</t>
  </si>
  <si>
    <t>Share Purchase Warrants Schedule Of Share Purchase Warrants, Outstanding And Exercisable 4</t>
  </si>
  <si>
    <t>Share Purchase Warrants Schedule Of Share Purchase Warrants, Outstanding And Exercisable 5</t>
  </si>
  <si>
    <t>Share Purchase Warrants Schedule Of Share Purchase Warrants, Outstanding And Exercisable 6</t>
  </si>
  <si>
    <t>Share Purchase Warrants Schedule Of Share Purchase Warrants, Outstanding And Exercisable 7</t>
  </si>
  <si>
    <t>Share Purchase Warrants Schedule Of Share Purchase Warrants, Outstanding And Exercisable 8</t>
  </si>
  <si>
    <t>Share Purchase Warrants Schedule Of Share Purchase Warrants, Outstanding And Exercisable 9</t>
  </si>
  <si>
    <t>Share Purchase Warrants Schedule Of Share Purchase Warrants, Outstanding And Exercisable 10</t>
  </si>
  <si>
    <t>Share Purchase Warrants Schedule Of Share Purchase Warrants, Outstanding And Exercisable 11</t>
  </si>
  <si>
    <t>Share Purchase Warrants Schedule Of Share Purchase Warrants, Outstanding And Exercisable 12</t>
  </si>
  <si>
    <t>Share Purchase Warrants Schedule Of Share Purchase Warrants, Outstanding And Exercisable 13</t>
  </si>
  <si>
    <t>Share Purchase Warrants Schedule Of Share Purchase Warrants, Outstanding And Exercisable 14</t>
  </si>
  <si>
    <t>Schedule of Share-based Compensation, Stock Options, Activity (Details)</t>
  </si>
  <si>
    <t>Stock Options Schedule Of Share-based Compensation, Stock Options, Activity 1</t>
  </si>
  <si>
    <t>Stock Options Schedule Of Share-based Compensation, Stock Options, Activity 2</t>
  </si>
  <si>
    <t>Stock Options Schedule Of Share-based Compensation, Stock Options, Activity 3 | $</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 | $</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 | $</t>
  </si>
  <si>
    <t>Disclosure of Share-based Compensation Arrangements by Share-based Payment Award (Details)</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tock Options Disclosure Of Share-based Compensation Arrangements By Share-based Payment Award 5</t>
  </si>
  <si>
    <t>Stock Options Disclosure Of Share-based Compensation Arrangements By Share-based Payment Award 6</t>
  </si>
  <si>
    <t>Stock Options Disclosure Of Share-based Compensation Arrangements By Share-based Payment Award 7</t>
  </si>
  <si>
    <t>Stock Options Disclosure Of Share-based Compensation Arrangements By Share-based Payment Award 8</t>
  </si>
  <si>
    <t>Stock Options Disclosure Of Share-based Compensation Arrangements By Share-based Payment Award 9</t>
  </si>
  <si>
    <t>Stock Options Disclosure Of Share-based Compensation Arrangements By Share-based Payment Award 10</t>
  </si>
  <si>
    <t>Stock Options Disclosure Of Share-based Compensation Arrangements By Share-based Payment Award 11</t>
  </si>
  <si>
    <t>Schedule of Future Minimum Rental Payments for Operating Leases (Details) -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 &quot;#,##0.00000_);_(&quot;$ &quot;(#,##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410253</v>
      </c>
    </row>
    <row spans="1:3" r="9">
      <c t="s" s="3" r="A9">
        <v>15</v>
      </c>
      <c t="s" s="3" r="B9">
        <v>16</v>
      </c>
    </row>
    <row spans="1:3" r="10">
      <c t="s" s="3" r="A10">
        <v>17</v>
      </c>
      <c t="s" s="3" r="B10">
        <v>18</v>
      </c>
    </row>
    <row spans="1:3" r="11">
      <c t="s" s="3" r="A11">
        <v>19</v>
      </c>
      <c t="n" s="5" r="C11">
        <v>499948520</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c t="s" s="3" r="B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v>
      </c>
    </row>
    <row spans="1:2" r="3">
      <c t="s" s="3" r="A3">
        <v>154</v>
      </c>
      <c t="s" s="3" r="B3">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56</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62</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c t="s" s="3" r="B3">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610</v>
      </c>
      <c t="n" s="7" r="C3">
        <v>7442</v>
      </c>
    </row>
    <row spans="1:3" r="4">
      <c t="s" s="3" r="A4">
        <v>32</v>
      </c>
      <c t="n" s="5" r="B4">
        <v>41198</v>
      </c>
      <c t="n" s="5" r="C4">
        <v>20141</v>
      </c>
    </row>
    <row spans="1:3" r="5">
      <c t="s" s="3" r="A5">
        <v>33</v>
      </c>
      <c t="n" s="5" r="B5">
        <v>0</v>
      </c>
      <c t="n" s="5" r="C5">
        <v>21229</v>
      </c>
    </row>
    <row spans="1:3" r="6">
      <c t="s" s="3" r="A6">
        <v>34</v>
      </c>
      <c t="n" s="5" r="B6">
        <v>16283</v>
      </c>
      <c t="n" s="5" r="C6">
        <v>18767</v>
      </c>
    </row>
    <row spans="1:3" r="7">
      <c t="s" s="3" r="A7">
        <v>35</v>
      </c>
      <c t="n" s="5" r="B7">
        <v>3433</v>
      </c>
      <c t="n" s="5" r="C7">
        <v>3304</v>
      </c>
    </row>
    <row spans="1:3" r="8">
      <c t="s" s="3" r="A8">
        <v>36</v>
      </c>
      <c t="n" s="5" r="B8">
        <v>61524</v>
      </c>
      <c t="n" s="5" r="C8">
        <v>70883</v>
      </c>
    </row>
    <row spans="1:3" r="9">
      <c t="s" s="3" r="A9">
        <v>37</v>
      </c>
      <c t="n" s="5" r="B9">
        <v>23606</v>
      </c>
      <c t="n" s="5" r="C9">
        <v>23221</v>
      </c>
    </row>
    <row spans="1:3" r="10">
      <c t="s" s="3" r="A10">
        <v>38</v>
      </c>
      <c t="n" s="5" r="B10">
        <v>425750</v>
      </c>
      <c t="n" s="5" r="C10">
        <v>449800</v>
      </c>
    </row>
    <row spans="1:3" r="11">
      <c t="s" s="3" r="A11">
        <v>39</v>
      </c>
      <c t="n" s="5" r="B11">
        <v>109001</v>
      </c>
      <c t="n" s="5" r="C11">
        <v>106913</v>
      </c>
    </row>
    <row spans="1:3" r="12">
      <c t="s" s="3" r="A12">
        <v>40</v>
      </c>
      <c t="n" s="5" r="B12">
        <v>619881</v>
      </c>
      <c t="n" s="5" r="C12">
        <v>650817</v>
      </c>
    </row>
    <row spans="1:3" r="13">
      <c t="s" s="6" r="A13">
        <v>41</v>
      </c>
    </row>
    <row spans="1:3" r="14">
      <c t="s" s="3" r="A14">
        <v>42</v>
      </c>
      <c t="n" s="5" r="B14">
        <v>405971</v>
      </c>
      <c t="n" s="5" r="C14">
        <v>336478</v>
      </c>
    </row>
    <row spans="1:3" r="15">
      <c t="s" s="3" r="A15">
        <v>43</v>
      </c>
      <c t="n" s="5" r="B15">
        <v>251280</v>
      </c>
      <c t="n" s="5" r="C15">
        <v>244854</v>
      </c>
    </row>
    <row spans="1:3" r="16">
      <c t="s" s="3" r="A16">
        <v>44</v>
      </c>
      <c t="n" s="5" r="B16">
        <v>1313151</v>
      </c>
      <c t="n" s="5" r="C16">
        <v>396135</v>
      </c>
    </row>
    <row spans="1:3" r="17">
      <c t="s" s="3" r="A17">
        <v>45</v>
      </c>
      <c t="n" s="5" r="B17">
        <v>267058</v>
      </c>
      <c t="n" s="5" r="C17">
        <v>165270</v>
      </c>
    </row>
    <row spans="1:3" r="18">
      <c t="s" s="3" r="A18">
        <v>46</v>
      </c>
      <c t="n" s="5" r="B18">
        <v>2237460</v>
      </c>
      <c t="n" s="5" r="C18">
        <v>1142737</v>
      </c>
    </row>
    <row spans="1:3" r="19">
      <c t="s" s="3" r="A19">
        <v>47</v>
      </c>
      <c t="n" s="5" r="B19">
        <v>34454</v>
      </c>
      <c t="n" s="5" r="C19">
        <v>35262</v>
      </c>
    </row>
    <row spans="1:3" r="20">
      <c t="s" s="3" r="A20">
        <v>48</v>
      </c>
      <c t="n" s="5" r="B20">
        <v>2271914</v>
      </c>
      <c t="n" s="5" r="C20">
        <v>1177999</v>
      </c>
    </row>
    <row spans="1:3" r="21">
      <c t="s" s="6" r="A21">
        <v>49</v>
      </c>
    </row>
    <row spans="1:3" r="22">
      <c t="s" s="3" r="A22">
        <v>50</v>
      </c>
      <c t="n" s="5" r="B22">
        <v>0</v>
      </c>
      <c t="n" s="5" r="C22">
        <v>0</v>
      </c>
    </row>
    <row spans="1:3" r="23">
      <c t="s" s="3" r="A23">
        <v>51</v>
      </c>
      <c t="n" s="5" r="B23">
        <v>5348053</v>
      </c>
      <c t="n" s="5" r="C23">
        <v>5036168</v>
      </c>
    </row>
    <row spans="1:3" r="24">
      <c t="s" s="3" r="A24">
        <v>52</v>
      </c>
      <c t="n" s="5" r="B24">
        <v>1618</v>
      </c>
      <c t="n" s="5" r="C24">
        <v>1618</v>
      </c>
    </row>
    <row spans="1:3" r="25">
      <c t="s" s="3" r="A25">
        <v>53</v>
      </c>
      <c t="n" s="5" r="B25">
        <v>0</v>
      </c>
      <c t="n" s="5" r="C25">
        <v>-2009</v>
      </c>
    </row>
    <row spans="1:3" r="26">
      <c t="s" s="3" r="A26">
        <v>54</v>
      </c>
      <c t="n" s="5" r="B26">
        <v>-68747</v>
      </c>
      <c t="n" s="5" r="C26">
        <v>-79983</v>
      </c>
    </row>
    <row spans="1:3" r="27">
      <c t="s" s="3" r="A27">
        <v>55</v>
      </c>
      <c t="n" s="5" r="B27">
        <v>-7405206</v>
      </c>
      <c t="n" s="5" r="C27">
        <v>-5772477</v>
      </c>
    </row>
    <row spans="1:3" r="28">
      <c t="s" s="3" r="A28">
        <v>56</v>
      </c>
      <c t="n" s="5" r="B28">
        <v>-1652033</v>
      </c>
      <c t="n" s="5" r="C28">
        <v>-527182</v>
      </c>
    </row>
    <row spans="1:3" r="29">
      <c t="s" s="3" r="A29">
        <v>57</v>
      </c>
      <c t="n" s="5" r="B29">
        <v>619881</v>
      </c>
      <c t="n" s="5" r="C29">
        <v>650817</v>
      </c>
    </row>
    <row spans="1:3" r="30">
      <c t="s" s="3" r="A30">
        <v>58</v>
      </c>
    </row>
    <row spans="1:3" r="31">
      <c t="s" s="6" r="A31">
        <v>49</v>
      </c>
    </row>
    <row spans="1:3" r="32">
      <c t="s" s="3" r="A32">
        <v>59</v>
      </c>
      <c t="n" s="5" r="B32">
        <v>472249</v>
      </c>
      <c t="n" s="5" r="C32">
        <v>289501</v>
      </c>
    </row>
    <row spans="1:3" r="33">
      <c t="s" s="3" r="A33">
        <v>60</v>
      </c>
    </row>
    <row spans="1:3" r="34">
      <c t="s" s="6" r="A34">
        <v>49</v>
      </c>
    </row>
    <row spans="1:3" r="35">
      <c t="s" s="3" r="A35">
        <v>59</v>
      </c>
      <c t="n" s="7" r="B35">
        <v>0</v>
      </c>
      <c t="n" s="7" r="C3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180</v>
      </c>
      <c t="s" s="2" r="B1">
        <v>1</v>
      </c>
    </row>
    <row spans="1:2" r="2">
      <c t="s" s="2" r="B2">
        <v>2</v>
      </c>
    </row>
    <row spans="1:2" r="3">
      <c t="s" s="3" r="A3">
        <v>181</v>
      </c>
      <c t="s" s="3" r="B3">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c t="s" s="3" r="B3">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c t="s" s="3" r="B3">
        <v>188</v>
      </c>
    </row>
    <row spans="1:2" r="4">
      <c t="s" s="3" r="A4">
        <v>189</v>
      </c>
      <c t="s" s="3"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c t="s" s="3" r="B3">
        <v>193</v>
      </c>
    </row>
    <row spans="1:2" r="4">
      <c t="s" s="3" r="A4">
        <v>194</v>
      </c>
      <c t="s" s="3"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c t="s" s="3" r="B3">
        <v>198</v>
      </c>
    </row>
    <row spans="1:2" r="4">
      <c t="s" s="3" r="A4">
        <v>199</v>
      </c>
      <c t="s" s="3"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64"/>
    <col customWidth="1" max="3" min="3" width="61"/>
    <col customWidth="1" max="4" min="4" width="70"/>
  </cols>
  <sheetData>
    <row spans="1:4" r="1">
      <c t="s" s="1" r="A1">
        <v>201</v>
      </c>
      <c t="s" s="2" r="B1">
        <v>202</v>
      </c>
    </row>
    <row spans="1:4" r="2">
      <c t="s" s="2" r="B2">
        <v>203</v>
      </c>
      <c t="s" s="2" r="C2">
        <v>204</v>
      </c>
      <c t="s" s="2" r="D2">
        <v>205</v>
      </c>
    </row>
    <row spans="1:4" r="3">
      <c t="s" s="3" r="A3">
        <v>206</v>
      </c>
      <c t="s" s="3" r="B3">
        <v>207</v>
      </c>
      <c t="s" s="3" r="C3">
        <v>208</v>
      </c>
      <c t="s" s="3" r="D3">
        <v>20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210</v>
      </c>
      <c t="s" s="2" r="B1">
        <v>1</v>
      </c>
    </row>
    <row spans="1:2" r="2">
      <c t="s" s="2" r="B2">
        <v>211</v>
      </c>
    </row>
    <row spans="1:2" r="3">
      <c t="s" s="3" r="A3">
        <v>212</v>
      </c>
      <c t="n" s="7" r="B3">
        <v>2175936</v>
      </c>
    </row>
    <row spans="1:2" r="4">
      <c t="s" s="3" r="A4">
        <v>213</v>
      </c>
      <c t="n" s="7" r="B4">
        <v>7405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0"/>
    <col customWidth="1" max="2" min="2" width="38"/>
  </cols>
  <sheetData>
    <row spans="1:2" r="1">
      <c t="s" s="1" r="A1">
        <v>214</v>
      </c>
      <c t="s" s="2" r="B1">
        <v>1</v>
      </c>
    </row>
    <row spans="1:2" r="2">
      <c t="s" s="2" r="B2">
        <v>215</v>
      </c>
    </row>
    <row spans="1:2" r="3">
      <c t="s" s="3" r="A3">
        <v>216</v>
      </c>
      <c t="n" s="7" r="B3">
        <v>166000</v>
      </c>
    </row>
    <row spans="1:2" r="4">
      <c t="s" s="3" r="A4">
        <v>217</v>
      </c>
      <c t="n" s="7" r="B4">
        <v>12000</v>
      </c>
    </row>
    <row spans="1:2" r="5">
      <c t="s" s="3" r="A5">
        <v>218</v>
      </c>
      <c t="s" s="3" r="B5">
        <v>219</v>
      </c>
    </row>
    <row spans="1:2" r="6">
      <c t="s" s="3" r="A6">
        <v>220</v>
      </c>
      <c t="n" s="5" r="B6">
        <v>180</v>
      </c>
    </row>
    <row spans="1:2" r="7">
      <c t="s" s="3" r="A7">
        <v>221</v>
      </c>
      <c t="s" s="3" r="B7">
        <v>222</v>
      </c>
    </row>
    <row spans="1:2" r="8">
      <c t="s" s="3" r="A8">
        <v>223</v>
      </c>
      <c t="n" s="5" r="B8">
        <v>12</v>
      </c>
    </row>
    <row spans="1:2" r="9">
      <c t="s" s="3" r="A9">
        <v>224</v>
      </c>
      <c t="n" s="7" r="B9">
        <v>9026</v>
      </c>
    </row>
    <row spans="1:2" r="10">
      <c t="s" s="3" r="A10">
        <v>225</v>
      </c>
      <c t="n" s="5" r="B10">
        <v>55249826</v>
      </c>
    </row>
    <row spans="1:2" r="11">
      <c t="s" s="3" r="A11">
        <v>226</v>
      </c>
      <c t="n" s="7" r="B11">
        <v>78960</v>
      </c>
    </row>
    <row spans="1:2" r="12">
      <c t="s" s="3" r="A12">
        <v>227</v>
      </c>
      <c t="n" s="5" r="B12">
        <v>87040</v>
      </c>
    </row>
    <row spans="1:2" r="13">
      <c t="s" s="3" r="A13">
        <v>228</v>
      </c>
      <c t="n" s="5" r="B13">
        <v>746057</v>
      </c>
    </row>
    <row spans="1:2" r="14">
      <c t="s" s="3" r="A14">
        <v>229</v>
      </c>
      <c t="n" s="5" r="B14">
        <v>115000</v>
      </c>
    </row>
    <row spans="1:2" r="15">
      <c t="s" s="3" r="A15">
        <v>230</v>
      </c>
      <c t="n" s="7" r="B15">
        <v>15000</v>
      </c>
    </row>
    <row spans="1:2" r="16">
      <c t="s" s="3" r="A16">
        <v>231</v>
      </c>
      <c t="s" s="3" r="B16">
        <v>232</v>
      </c>
    </row>
    <row spans="1:2" r="17">
      <c t="s" s="3" r="A17">
        <v>233</v>
      </c>
      <c t="n" s="8" r="B17">
        <v>0.021</v>
      </c>
    </row>
    <row spans="1:2" r="18">
      <c t="s" s="3" r="A18">
        <v>234</v>
      </c>
      <c t="s" s="3" r="B18">
        <v>235</v>
      </c>
    </row>
    <row spans="1:2" r="19">
      <c t="s" s="3" r="A19">
        <v>236</v>
      </c>
      <c t="n" s="5" r="B19">
        <v>20</v>
      </c>
    </row>
    <row spans="1:2" r="20">
      <c t="s" s="3" r="A20">
        <v>237</v>
      </c>
      <c t="n" s="7" r="B20">
        <v>8050</v>
      </c>
    </row>
    <row spans="1:2" r="21">
      <c t="s" s="3" r="A21">
        <v>238</v>
      </c>
      <c t="n" s="5" r="B21">
        <v>84997766</v>
      </c>
    </row>
    <row spans="1:2" r="22">
      <c t="s" s="3" r="A22">
        <v>239</v>
      </c>
      <c t="n" s="7" r="B22">
        <v>53574</v>
      </c>
    </row>
    <row spans="1:2" r="23">
      <c t="s" s="3" r="A23">
        <v>240</v>
      </c>
      <c t="n" s="5" r="B23">
        <v>61426</v>
      </c>
    </row>
    <row spans="1:2" r="24">
      <c t="s" s="3" r="A24">
        <v>241</v>
      </c>
      <c t="n" s="5" r="B24">
        <v>567094</v>
      </c>
    </row>
    <row spans="1:2" r="25">
      <c t="s" s="3" r="A25">
        <v>240</v>
      </c>
      <c t="n" s="5" r="B25">
        <v>27500</v>
      </c>
    </row>
    <row spans="1:2" r="26">
      <c t="s" s="3" r="A26">
        <v>241</v>
      </c>
      <c t="n" s="7" r="B26">
        <v>2500</v>
      </c>
    </row>
    <row spans="1:2" r="27">
      <c t="s" s="3" r="A27">
        <v>242</v>
      </c>
      <c t="s" s="3" r="B27">
        <v>232</v>
      </c>
    </row>
    <row spans="1:2" r="28">
      <c t="s" s="3" r="A28">
        <v>243</v>
      </c>
      <c t="n" s="8" r="B28">
        <v>0.021</v>
      </c>
    </row>
    <row spans="1:2" r="29">
      <c t="s" s="3" r="A29">
        <v>244</v>
      </c>
      <c t="s" s="3" r="B29">
        <v>235</v>
      </c>
    </row>
    <row spans="1:2" r="30">
      <c t="s" s="3" r="A30">
        <v>245</v>
      </c>
      <c t="n" s="5" r="B30">
        <v>20</v>
      </c>
    </row>
    <row spans="1:2" r="31">
      <c t="s" s="3" r="A31">
        <v>246</v>
      </c>
      <c t="n" s="5" r="B31">
        <v>42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s="1" r="A1">
        <v>247</v>
      </c>
      <c t="s" s="2" r="B1">
        <v>1</v>
      </c>
    </row>
    <row spans="1:2" r="2">
      <c t="s" s="2" r="B2">
        <v>211</v>
      </c>
    </row>
    <row spans="1:2" r="3">
      <c t="s" s="3" r="A3">
        <v>248</v>
      </c>
      <c t="n" s="7" r="B3">
        <v>8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3"/>
    <col customWidth="1" max="3" min="3" width="14"/>
  </cols>
  <sheetData>
    <row spans="1:3" r="1">
      <c t="s" s="1" r="A1">
        <v>249</v>
      </c>
      <c t="s" s="2" r="B1">
        <v>250</v>
      </c>
      <c t="s" s="2" r="C1">
        <v>251</v>
      </c>
    </row>
    <row spans="1:3" r="2">
      <c t="s" s="3" r="A2">
        <v>252</v>
      </c>
      <c t="n" s="10" r="C2">
        <v>50500</v>
      </c>
    </row>
    <row spans="1:3" r="3">
      <c t="s" s="3" r="A3">
        <v>253</v>
      </c>
      <c t="s" s="3" r="B3">
        <v>254</v>
      </c>
      <c t="s" s="3" r="C3">
        <v>254</v>
      </c>
    </row>
    <row spans="1:3" r="4">
      <c t="s" s="3" r="A4">
        <v>255</v>
      </c>
      <c t="n" s="5" r="B4">
        <v>90</v>
      </c>
      <c t="n" s="5" r="C4">
        <v>90</v>
      </c>
    </row>
    <row spans="1:3" r="5">
      <c t="s" s="3" r="A5">
        <v>256</v>
      </c>
      <c t="s" s="3" r="B5">
        <v>257</v>
      </c>
      <c t="s" s="3" r="C5">
        <v>257</v>
      </c>
    </row>
    <row spans="1:3" r="6">
      <c t="s" s="3" r="A6">
        <v>258</v>
      </c>
      <c t="n" s="5" r="B6">
        <v>12</v>
      </c>
      <c t="n" s="5" r="C6">
        <v>12</v>
      </c>
    </row>
    <row spans="1:3" r="7">
      <c t="s" s="3" r="A7">
        <v>259</v>
      </c>
      <c t="s" s="3" r="B7">
        <v>260</v>
      </c>
      <c t="s" s="3" r="C7">
        <v>260</v>
      </c>
    </row>
    <row spans="1:3" r="8">
      <c t="s" s="3" r="A8">
        <v>261</v>
      </c>
      <c t="n" s="5" r="B8">
        <v>2</v>
      </c>
      <c t="n" s="5" r="C8">
        <v>2</v>
      </c>
    </row>
    <row spans="1:3" r="9">
      <c t="s" s="3" r="A9">
        <v>262</v>
      </c>
      <c t="s" s="3" r="B9">
        <v>263</v>
      </c>
      <c t="s" s="3" r="C9">
        <v>263</v>
      </c>
    </row>
    <row spans="1:3" r="10">
      <c t="s" s="3" r="A10">
        <v>264</v>
      </c>
      <c t="n" s="5" r="B10">
        <v>3</v>
      </c>
      <c t="n" s="5" r="C10">
        <v>3</v>
      </c>
    </row>
    <row spans="1:3" r="11">
      <c t="s" s="3" r="A11">
        <v>265</v>
      </c>
      <c t="n" s="7" r="B11">
        <v>57093</v>
      </c>
    </row>
    <row spans="1:3" r="12">
      <c t="s" s="3" r="A12">
        <v>266</v>
      </c>
      <c t="n" s="10" r="C12">
        <v>75750</v>
      </c>
    </row>
    <row spans="1:3" r="13">
      <c t="s" s="3" r="A13">
        <v>267</v>
      </c>
      <c t="n" s="5" r="B13">
        <v>58059</v>
      </c>
    </row>
    <row spans="1:3" r="14">
      <c t="s" s="3" r="A14">
        <v>268</v>
      </c>
      <c t="n" s="5" r="C14">
        <v>68175</v>
      </c>
    </row>
    <row spans="1:3" r="15">
      <c t="s" s="3" r="A15">
        <v>269</v>
      </c>
      <c t="n" s="7" r="B15">
        <v>170450</v>
      </c>
    </row>
    <row spans="1:3" r="16">
      <c t="s" s="3" r="A16">
        <v>270</v>
      </c>
      <c t="n" s="10" r="C16">
        <v>223000</v>
      </c>
    </row>
    <row spans="1:3" r="17">
      <c t="s" s="3" r="A17">
        <v>271</v>
      </c>
      <c t="s" s="3" r="B17">
        <v>272</v>
      </c>
      <c t="s" s="3" r="C17">
        <v>272</v>
      </c>
    </row>
    <row spans="1:3" r="18">
      <c t="s" s="3" r="A18">
        <v>273</v>
      </c>
      <c t="n" s="10" r="C18">
        <v>1000000</v>
      </c>
    </row>
    <row spans="1:3" r="19">
      <c t="s" s="3" r="A19">
        <v>274</v>
      </c>
      <c t="n" s="7" r="B19">
        <v>193377</v>
      </c>
    </row>
    <row spans="1:3" r="20">
      <c t="s" s="3" r="A20">
        <v>275</v>
      </c>
      <c t="n" s="7" r="B20">
        <v>222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1</v>
      </c>
      <c t="s" s="2" r="B1">
        <v>2</v>
      </c>
      <c t="s" s="2" r="C1">
        <v>29</v>
      </c>
    </row>
    <row spans="1:3" r="2">
      <c t="s" s="3" r="A2">
        <v>62</v>
      </c>
      <c t="n" s="5" r="B2">
        <v>100000000</v>
      </c>
      <c t="n" s="5" r="C2">
        <v>100000000</v>
      </c>
    </row>
    <row spans="1:3" r="3">
      <c t="s" s="3" r="A3">
        <v>63</v>
      </c>
      <c t="n" s="8" r="B3">
        <v>0.001</v>
      </c>
      <c t="n" s="8" r="C3">
        <v>0.001</v>
      </c>
    </row>
    <row spans="1:3" r="4">
      <c t="s" s="3" r="A4">
        <v>64</v>
      </c>
      <c t="s" s="3" r="B4">
        <v>65</v>
      </c>
      <c t="s" s="3" r="C4">
        <v>65</v>
      </c>
    </row>
    <row spans="1:3" r="5">
      <c t="s" s="3" r="A5">
        <v>66</v>
      </c>
      <c t="s" s="3" r="B5">
        <v>65</v>
      </c>
      <c t="s" s="3" r="C5">
        <v>65</v>
      </c>
    </row>
    <row spans="1:3" r="6">
      <c t="s" s="3" r="A6">
        <v>58</v>
      </c>
    </row>
    <row spans="1:3" r="7">
      <c t="s" s="3" r="A7">
        <v>67</v>
      </c>
      <c t="n" s="5" r="B7">
        <v>500000000</v>
      </c>
      <c t="n" s="5" r="C7">
        <v>500000000</v>
      </c>
    </row>
    <row spans="1:3" r="8">
      <c t="s" s="3" r="A8">
        <v>68</v>
      </c>
      <c t="n" s="8" r="B8">
        <v>0.001</v>
      </c>
      <c t="n" s="8" r="C8">
        <v>0.001</v>
      </c>
    </row>
    <row spans="1:3" r="9">
      <c t="s" s="3" r="A9">
        <v>69</v>
      </c>
      <c t="n" s="5" r="B9">
        <v>472248520</v>
      </c>
      <c t="n" s="5" r="C9">
        <v>289500928</v>
      </c>
    </row>
    <row spans="1:3" r="10">
      <c t="s" s="3" r="A10">
        <v>70</v>
      </c>
      <c t="n" s="5" r="B10">
        <v>472248520</v>
      </c>
      <c t="n" s="5" r="C10">
        <v>289500928</v>
      </c>
    </row>
    <row spans="1:3" r="11">
      <c t="s" s="3" r="A11">
        <v>60</v>
      </c>
    </row>
    <row spans="1:3" r="12">
      <c t="s" s="3" r="A12">
        <v>67</v>
      </c>
      <c t="n" s="5" r="B12">
        <v>25000000</v>
      </c>
      <c t="n" s="5" r="C12">
        <v>25000000</v>
      </c>
    </row>
    <row spans="1:3" r="13">
      <c t="s" s="3" r="A13">
        <v>68</v>
      </c>
      <c t="n" s="8" r="B13">
        <v>0.001</v>
      </c>
      <c t="n" s="8" r="C13">
        <v>0.001</v>
      </c>
    </row>
    <row spans="1:3" r="14">
      <c t="s" s="3" r="A14">
        <v>69</v>
      </c>
      <c t="s" s="3" r="B14">
        <v>65</v>
      </c>
      <c t="s" s="3" r="C14">
        <v>65</v>
      </c>
    </row>
    <row spans="1:3" r="15">
      <c t="s" s="3" r="A15">
        <v>70</v>
      </c>
      <c t="s" s="3" r="B15">
        <v>65</v>
      </c>
      <c t="s" s="3" r="C15">
        <v>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77</v>
      </c>
      <c t="s" s="2" r="C1">
        <v>278</v>
      </c>
    </row>
    <row spans="1:3" r="2">
      <c t="s" s="3" r="A2">
        <v>279</v>
      </c>
      <c t="n" s="7" r="B2">
        <v>18356</v>
      </c>
    </row>
    <row spans="1:3" r="3">
      <c t="s" s="3" r="A3">
        <v>280</v>
      </c>
      <c t="n" s="5" r="B3">
        <v>17914</v>
      </c>
    </row>
    <row spans="1:3" r="4">
      <c t="s" s="3" r="A4">
        <v>281</v>
      </c>
      <c t="n" s="5" r="B4">
        <v>17964</v>
      </c>
    </row>
    <row spans="1:3" r="5">
      <c t="s" s="3" r="A5">
        <v>282</v>
      </c>
      <c t="n" s="5" r="B5">
        <v>1371</v>
      </c>
    </row>
    <row spans="1:3" r="6">
      <c t="s" s="3" r="A6">
        <v>283</v>
      </c>
      <c t="n" s="5" r="B6">
        <v>1374</v>
      </c>
    </row>
    <row spans="1:3" r="7">
      <c t="s" s="3" r="A7">
        <v>284</v>
      </c>
      <c t="n" s="5" r="B7">
        <v>45864</v>
      </c>
    </row>
    <row spans="1:3" r="8">
      <c t="s" s="3" r="A8">
        <v>285</v>
      </c>
      <c t="n" s="10" r="C8">
        <v>60000</v>
      </c>
    </row>
    <row spans="1:3" r="9">
      <c t="s" s="3" r="A9">
        <v>286</v>
      </c>
      <c t="n" s="7" r="B9">
        <v>45988</v>
      </c>
    </row>
    <row spans="1:3" r="10">
      <c t="s" s="3" r="A10">
        <v>287</v>
      </c>
      <c t="s" s="3" r="B10">
        <v>272</v>
      </c>
      <c t="s" s="3" r="C10">
        <v>272</v>
      </c>
    </row>
    <row spans="1:3" r="11">
      <c t="s" s="3" r="A11">
        <v>288</v>
      </c>
      <c t="n" s="10" r="C11">
        <v>1000000</v>
      </c>
    </row>
    <row spans="1:3" r="12">
      <c t="s" s="3" r="A12">
        <v>289</v>
      </c>
      <c t="n" s="7" r="B12">
        <v>5038</v>
      </c>
    </row>
    <row spans="1:3" r="13">
      <c t="s" s="3" r="A13">
        <v>290</v>
      </c>
      <c t="n" s="5" r="C13">
        <v>6590</v>
      </c>
    </row>
    <row spans="1:3" r="14">
      <c t="s" s="3" r="A14">
        <v>291</v>
      </c>
      <c t="n" s="5" r="B14">
        <v>3352</v>
      </c>
    </row>
    <row spans="1:3" r="15">
      <c t="s" s="3" r="A15">
        <v>292</v>
      </c>
      <c t="n" s="5" r="B15">
        <v>45864</v>
      </c>
    </row>
    <row spans="1:3" r="16">
      <c t="s" s="3" r="A16">
        <v>293</v>
      </c>
      <c t="n" s="10" r="C16">
        <v>60000</v>
      </c>
    </row>
    <row spans="1:3" r="17">
      <c t="s" s="3" r="A17">
        <v>294</v>
      </c>
      <c t="n" s="7" r="B17">
        <v>45988</v>
      </c>
    </row>
    <row spans="1:3" r="18">
      <c t="s" s="3" r="A18">
        <v>295</v>
      </c>
      <c t="s" s="3" r="B18">
        <v>272</v>
      </c>
      <c t="s" s="3" r="C18">
        <v>272</v>
      </c>
    </row>
    <row spans="1:3" r="19">
      <c t="s" s="3" r="A19">
        <v>296</v>
      </c>
      <c t="n" s="10" r="C19">
        <v>1000000</v>
      </c>
    </row>
    <row spans="1:3" r="20">
      <c t="s" s="3" r="A20">
        <v>297</v>
      </c>
      <c t="n" s="7" r="B20">
        <v>4808</v>
      </c>
    </row>
    <row spans="1:3" r="21">
      <c t="s" s="3" r="A21">
        <v>298</v>
      </c>
      <c t="n" s="5" r="C21">
        <v>6290</v>
      </c>
    </row>
    <row spans="1:3" r="22">
      <c t="s" s="3" r="A22">
        <v>299</v>
      </c>
      <c t="n" s="5" r="B22">
        <v>3362</v>
      </c>
    </row>
    <row spans="1:3" r="23">
      <c t="s" s="3" r="A23">
        <v>300</v>
      </c>
      <c t="n" s="5" r="B23">
        <v>24523</v>
      </c>
    </row>
    <row spans="1:3" r="24">
      <c t="s" s="3" r="A24">
        <v>301</v>
      </c>
      <c t="n" s="10" r="C24">
        <v>32082</v>
      </c>
    </row>
    <row spans="1:3" r="25">
      <c t="s" s="3" r="A25">
        <v>302</v>
      </c>
      <c t="n" s="7" r="B25">
        <v>24591</v>
      </c>
    </row>
    <row spans="1:3" r="26">
      <c t="s" s="3" r="A26">
        <v>303</v>
      </c>
      <c t="s" s="3" r="B26">
        <v>272</v>
      </c>
      <c t="s" s="3" r="C26">
        <v>272</v>
      </c>
    </row>
    <row spans="1:3" r="27">
      <c t="s" s="3" r="A27">
        <v>304</v>
      </c>
      <c t="n" s="7" r="B27">
        <v>1187</v>
      </c>
    </row>
    <row spans="1:3" r="28">
      <c t="s" s="3" r="A28">
        <v>305</v>
      </c>
      <c t="n" s="10" r="C28">
        <v>1553</v>
      </c>
    </row>
    <row spans="1:3" r="29">
      <c t="s" s="3" r="A29">
        <v>306</v>
      </c>
      <c t="n" s="5" r="B29">
        <v>405</v>
      </c>
    </row>
    <row spans="1:3" r="30">
      <c t="s" s="3" r="A30">
        <v>307</v>
      </c>
      <c t="n" s="5" r="B30">
        <v>21280</v>
      </c>
    </row>
    <row spans="1:3" r="31">
      <c t="s" s="3" r="A31">
        <v>308</v>
      </c>
      <c t="n" s="10" r="C31">
        <v>27839</v>
      </c>
    </row>
    <row spans="1:3" r="32">
      <c t="s" s="3" r="A32">
        <v>309</v>
      </c>
      <c t="n" s="7" r="B32">
        <v>21338</v>
      </c>
    </row>
    <row spans="1:3" r="33">
      <c t="s" s="3" r="A33">
        <v>310</v>
      </c>
      <c t="s" s="3" r="B33">
        <v>272</v>
      </c>
      <c t="s" s="3" r="C33">
        <v>272</v>
      </c>
    </row>
    <row spans="1:3" r="34">
      <c t="s" s="3" r="A34">
        <v>311</v>
      </c>
      <c t="n" s="7" r="B34">
        <v>1054</v>
      </c>
    </row>
    <row spans="1:3" r="35">
      <c t="s" s="3" r="A35">
        <v>312</v>
      </c>
      <c t="n" s="10" r="C35">
        <v>1378</v>
      </c>
    </row>
    <row spans="1:3" r="36">
      <c t="s" s="3" r="A36">
        <v>313</v>
      </c>
      <c t="n" s="5" r="B36">
        <v>375</v>
      </c>
    </row>
    <row spans="1:3" r="37">
      <c t="s" s="3" r="A37">
        <v>314</v>
      </c>
      <c t="n" s="5" r="B37">
        <v>48025</v>
      </c>
    </row>
    <row spans="1:3" r="38">
      <c t="s" s="3" r="A38">
        <v>315</v>
      </c>
      <c t="n" s="10" r="C38">
        <v>62249</v>
      </c>
    </row>
    <row spans="1:3" r="39">
      <c t="s" s="3" r="A39">
        <v>316</v>
      </c>
      <c t="n" s="7" r="B39">
        <v>0</v>
      </c>
    </row>
    <row spans="1:3" r="40">
      <c t="s" s="3" r="A40">
        <v>317</v>
      </c>
      <c t="s" s="3" r="B40">
        <v>272</v>
      </c>
      <c t="s" s="3" r="C40">
        <v>272</v>
      </c>
    </row>
    <row spans="1:3" r="41">
      <c t="s" s="3" r="A41">
        <v>318</v>
      </c>
      <c t="n" s="7" r="B41">
        <v>620</v>
      </c>
    </row>
    <row spans="1:3" r="42">
      <c t="s" s="3" r="A42">
        <v>319</v>
      </c>
      <c t="n" s="10" r="C42">
        <v>812</v>
      </c>
    </row>
    <row spans="1:3" r="43">
      <c t="s" s="3" r="A43">
        <v>320</v>
      </c>
      <c t="n" s="5" r="B43">
        <v>47207</v>
      </c>
    </row>
    <row spans="1:3" r="44">
      <c t="s" s="3" r="A44">
        <v>321</v>
      </c>
      <c t="n" s="10" r="C44">
        <v>61758</v>
      </c>
    </row>
    <row spans="1:3" r="45">
      <c t="s" s="3" r="A45">
        <v>322</v>
      </c>
      <c t="n" s="7" r="B45">
        <v>0</v>
      </c>
    </row>
    <row spans="1:3" r="46">
      <c t="s" s="3" r="A46">
        <v>323</v>
      </c>
      <c t="s" s="3" r="B46">
        <v>272</v>
      </c>
      <c t="s" s="3" r="C46">
        <v>272</v>
      </c>
    </row>
    <row spans="1:3" r="47">
      <c t="s" s="3" r="A47">
        <v>324</v>
      </c>
      <c t="n" s="7" r="B47">
        <v>616</v>
      </c>
    </row>
    <row spans="1:3" r="48">
      <c t="s" s="3" r="A48">
        <v>325</v>
      </c>
      <c t="n" s="10" r="C48">
        <v>806</v>
      </c>
    </row>
    <row spans="1:3" r="49">
      <c t="s" s="3" r="A49">
        <v>326</v>
      </c>
      <c t="n" s="5" r="B49">
        <v>3058</v>
      </c>
    </row>
    <row spans="1:3" r="50">
      <c t="s" s="3" r="A50">
        <v>327</v>
      </c>
      <c t="n" s="5" r="C50">
        <v>4000</v>
      </c>
    </row>
    <row spans="1:3" r="51">
      <c t="s" s="3" r="A51">
        <v>328</v>
      </c>
      <c t="n" s="5" r="B51">
        <v>3065</v>
      </c>
    </row>
    <row spans="1:3" r="52">
      <c t="s" s="3" r="A52">
        <v>329</v>
      </c>
      <c t="n" s="5" r="B52">
        <v>23893</v>
      </c>
    </row>
    <row spans="1:3" r="53">
      <c t="s" s="3" r="A53">
        <v>330</v>
      </c>
      <c t="n" s="5" r="B53">
        <v>20275</v>
      </c>
    </row>
    <row spans="1:3" r="54">
      <c t="s" s="3" r="A54">
        <v>331</v>
      </c>
      <c t="n" s="5" r="B54">
        <v>0</v>
      </c>
    </row>
    <row spans="1:3" r="55">
      <c t="s" s="3" r="A55">
        <v>332</v>
      </c>
      <c t="n" s="5" r="B55">
        <v>2009</v>
      </c>
    </row>
    <row spans="1:3" r="56">
      <c t="s" s="3" r="A56">
        <v>333</v>
      </c>
      <c t="n" s="5" r="B56">
        <v>2009</v>
      </c>
    </row>
    <row spans="1:3" r="57">
      <c t="s" s="3" r="A57">
        <v>334</v>
      </c>
      <c t="n" s="5" r="B57">
        <v>8402</v>
      </c>
    </row>
    <row spans="1:3" r="58">
      <c t="s" s="3" r="A58">
        <v>335</v>
      </c>
      <c t="n" s="5" r="B58">
        <v>27702</v>
      </c>
    </row>
    <row spans="1:3" r="59">
      <c t="s" s="3" r="A59">
        <v>336</v>
      </c>
      <c t="n" s="10" r="C59">
        <v>36750</v>
      </c>
    </row>
    <row spans="1:3" r="60">
      <c t="s" s="3" r="A60">
        <v>337</v>
      </c>
      <c t="n" s="5" r="B60">
        <v>49902</v>
      </c>
    </row>
    <row spans="1:3" r="61">
      <c t="s" s="3" r="A61">
        <v>338</v>
      </c>
      <c t="n" s="5" r="B61">
        <v>0</v>
      </c>
    </row>
    <row spans="1:3" r="62">
      <c t="s" s="3" r="A62">
        <v>339</v>
      </c>
      <c t="n" s="5" r="B62">
        <v>2034</v>
      </c>
    </row>
    <row spans="1:3" r="63">
      <c t="s" s="3" r="A63">
        <v>340</v>
      </c>
      <c t="n" s="5" r="B63">
        <v>0</v>
      </c>
    </row>
    <row spans="1:3" r="64">
      <c t="s" s="3" r="A64">
        <v>341</v>
      </c>
      <c t="n" s="5" r="B64">
        <v>4072</v>
      </c>
    </row>
    <row spans="1:3" r="65">
      <c t="s" s="3" r="A65">
        <v>342</v>
      </c>
      <c t="n" s="5" r="B65">
        <v>0</v>
      </c>
    </row>
    <row spans="1:3" r="66">
      <c t="s" s="3" r="A66">
        <v>343</v>
      </c>
      <c t="n" s="7" r="B66">
        <v>19001</v>
      </c>
    </row>
    <row spans="1:3" r="67">
      <c t="s" s="3" r="A67">
        <v>344</v>
      </c>
      <c t="n" s="5" r="B67">
        <v>0</v>
      </c>
      <c t="n" s="5" r="C67">
        <v>0</v>
      </c>
    </row>
    <row spans="1:3" r="68">
      <c t="s" s="3" r="A68">
        <v>345</v>
      </c>
      <c t="n" s="5" r="B68">
        <v>5925000</v>
      </c>
      <c t="n" s="5" r="C68">
        <v>5925000</v>
      </c>
    </row>
    <row spans="1:3" r="69">
      <c t="s" s="3" r="A69">
        <v>346</v>
      </c>
      <c t="n" s="7" r="B69">
        <v>0</v>
      </c>
    </row>
    <row spans="1:3" r="70">
      <c t="s" s="3" r="A70">
        <v>347</v>
      </c>
      <c t="n" s="7" r="B70">
        <v>237000</v>
      </c>
    </row>
    <row spans="1:3" r="71">
      <c t="s" s="3" r="A71">
        <v>348</v>
      </c>
      <c t="n" s="5" r="B71">
        <v>0</v>
      </c>
      <c t="n" s="5" r="C71">
        <v>0</v>
      </c>
    </row>
    <row spans="1:3" r="72">
      <c t="s" s="3" r="A72">
        <v>349</v>
      </c>
      <c t="n" s="5" r="B72">
        <v>200000</v>
      </c>
      <c t="n" s="5" r="C72">
        <v>200000</v>
      </c>
    </row>
    <row spans="1:3" r="73">
      <c t="s" s="3" r="A73">
        <v>350</v>
      </c>
      <c t="n" s="7" r="B73">
        <v>0</v>
      </c>
    </row>
    <row spans="1:3" r="74">
      <c t="s" s="3" r="A74">
        <v>351</v>
      </c>
      <c t="n" s="7" r="B74">
        <v>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35"/>
    <col customWidth="1" max="2" min="2" width="37"/>
  </cols>
  <sheetData>
    <row spans="1:2" r="1">
      <c t="s" s="1" r="A1">
        <v>352</v>
      </c>
      <c t="s" s="2" r="B1">
        <v>1</v>
      </c>
    </row>
    <row spans="1:2" r="2">
      <c t="s" s="2" r="B2">
        <v>353</v>
      </c>
    </row>
    <row spans="1:2" r="3">
      <c t="s" s="3" r="A3">
        <v>354</v>
      </c>
      <c t="n" s="5" r="B3">
        <v>1785714</v>
      </c>
    </row>
    <row spans="1:2" r="4">
      <c t="s" s="3" r="A4">
        <v>355</v>
      </c>
      <c t="n" s="8" r="B4">
        <v>0.011</v>
      </c>
    </row>
    <row spans="1:2" r="5">
      <c t="s" s="3" r="A5">
        <v>356</v>
      </c>
      <c t="n" s="7" r="B5">
        <v>15000</v>
      </c>
    </row>
    <row spans="1:2" r="6">
      <c t="s" s="3" r="A6">
        <v>357</v>
      </c>
      <c t="n" s="5" r="B6">
        <v>8823529</v>
      </c>
    </row>
    <row spans="1:2" r="7">
      <c t="s" s="3" r="A7">
        <v>358</v>
      </c>
      <c t="n" s="8" r="B7">
        <v>0.008</v>
      </c>
    </row>
    <row spans="1:2" r="8">
      <c t="s" s="3" r="A8">
        <v>359</v>
      </c>
      <c t="n" s="7" r="B8">
        <v>15000</v>
      </c>
    </row>
    <row spans="1:2" r="9">
      <c t="s" s="3" r="A9">
        <v>360</v>
      </c>
      <c t="n" s="5" r="B9">
        <v>5000000</v>
      </c>
    </row>
    <row spans="1:2" r="10">
      <c t="s" s="3" r="A10">
        <v>361</v>
      </c>
      <c t="n" s="9" r="B10">
        <v>0.01</v>
      </c>
    </row>
    <row spans="1:2" r="11">
      <c t="s" s="3" r="A11">
        <v>362</v>
      </c>
      <c t="n" s="7" r="B11">
        <v>7475</v>
      </c>
    </row>
    <row spans="1:2" r="12">
      <c t="s" s="3" r="A12">
        <v>363</v>
      </c>
      <c t="n" s="5" r="B12">
        <v>7246377</v>
      </c>
    </row>
    <row spans="1:2" r="13">
      <c t="s" s="3" r="A13">
        <v>364</v>
      </c>
      <c t="n" s="8" r="B13">
        <v>0.004</v>
      </c>
    </row>
    <row spans="1:2" r="14">
      <c t="s" s="3" r="A14">
        <v>365</v>
      </c>
      <c t="n" s="7" r="B14">
        <v>10000</v>
      </c>
    </row>
    <row spans="1:2" r="15">
      <c t="s" s="3" r="A15">
        <v>366</v>
      </c>
      <c t="n" s="5" r="B15">
        <v>13333333</v>
      </c>
    </row>
    <row spans="1:2" r="16">
      <c t="s" s="3" r="A16">
        <v>367</v>
      </c>
      <c t="n" s="8" r="B16">
        <v>0.002</v>
      </c>
    </row>
    <row spans="1:2" r="17">
      <c t="s" s="3" r="A17">
        <v>368</v>
      </c>
      <c t="n" s="7" r="B17">
        <v>20000</v>
      </c>
    </row>
    <row spans="1:2" r="18">
      <c t="s" s="3" r="A18">
        <v>369</v>
      </c>
      <c t="n" s="5" r="B18">
        <v>14888889</v>
      </c>
    </row>
    <row spans="1:2" r="19">
      <c t="s" s="3" r="A19">
        <v>370</v>
      </c>
      <c t="n" s="8" r="B19">
        <v>0.002</v>
      </c>
    </row>
    <row spans="1:2" r="20">
      <c t="s" s="3" r="A20">
        <v>371</v>
      </c>
      <c t="n" s="7" r="B20">
        <v>13400</v>
      </c>
    </row>
    <row spans="1:2" r="21">
      <c t="s" s="3" r="A21">
        <v>372</v>
      </c>
      <c t="n" s="5" r="B21">
        <v>13636364</v>
      </c>
    </row>
    <row spans="1:2" r="22">
      <c t="s" s="3" r="A22">
        <v>373</v>
      </c>
      <c t="n" s="8" r="B22">
        <v>0.001</v>
      </c>
    </row>
    <row spans="1:2" r="23">
      <c t="s" s="3" r="A23">
        <v>374</v>
      </c>
      <c t="n" s="7" r="B23">
        <v>15000</v>
      </c>
    </row>
    <row spans="1:2" r="24">
      <c t="s" s="3" r="A24">
        <v>375</v>
      </c>
      <c t="n" s="5" r="B24">
        <v>7000000</v>
      </c>
    </row>
    <row spans="1:2" r="25">
      <c t="s" s="3" r="A25">
        <v>376</v>
      </c>
      <c t="n" s="8" r="B25">
        <v>0.001</v>
      </c>
    </row>
    <row spans="1:2" r="26">
      <c t="s" s="3" r="A26">
        <v>377</v>
      </c>
      <c t="n" s="7" r="B26">
        <v>5915</v>
      </c>
    </row>
    <row spans="1:2" r="27">
      <c t="s" s="3" r="A27">
        <v>378</v>
      </c>
      <c t="n" s="5" r="B27">
        <v>17670886</v>
      </c>
    </row>
    <row spans="1:2" r="28">
      <c t="s" s="3" r="A28">
        <v>379</v>
      </c>
      <c t="n" s="8" r="B28">
        <v>0.001</v>
      </c>
    </row>
    <row spans="1:2" r="29">
      <c t="s" s="3" r="A29">
        <v>380</v>
      </c>
      <c t="n" s="7" r="B29">
        <v>13960</v>
      </c>
    </row>
    <row spans="1:2" r="30">
      <c t="s" s="3" r="A30">
        <v>381</v>
      </c>
      <c t="n" s="5" r="B30">
        <v>18060417</v>
      </c>
    </row>
    <row spans="1:2" r="31">
      <c t="s" s="3" r="A31">
        <v>382</v>
      </c>
      <c t="n" s="8" r="B31">
        <v>0.001</v>
      </c>
    </row>
    <row spans="1:2" r="32">
      <c t="s" s="3" r="A32">
        <v>383</v>
      </c>
      <c t="n" s="7" r="B32">
        <v>8669</v>
      </c>
    </row>
    <row spans="1:2" r="33">
      <c t="s" s="3" r="A33">
        <v>384</v>
      </c>
      <c t="n" s="5" r="B33">
        <v>14000000</v>
      </c>
    </row>
    <row spans="1:2" r="34">
      <c t="s" s="3" r="A34">
        <v>385</v>
      </c>
      <c t="n" s="8" r="B34">
        <v>0.002</v>
      </c>
    </row>
    <row spans="1:2" r="35">
      <c t="s" s="3" r="A35">
        <v>386</v>
      </c>
      <c t="n" s="7" r="B35">
        <v>7280</v>
      </c>
    </row>
    <row spans="1:2" r="36">
      <c t="s" s="3" r="A36">
        <v>387</v>
      </c>
      <c t="n" s="5" r="B36">
        <v>18958333</v>
      </c>
    </row>
    <row spans="1:2" r="37">
      <c t="s" s="3" r="A37">
        <v>388</v>
      </c>
      <c t="n" s="8" r="B37">
        <v>0.002</v>
      </c>
    </row>
    <row spans="1:2" r="38">
      <c t="s" s="3" r="A38">
        <v>389</v>
      </c>
      <c t="n" s="7" r="B38">
        <v>9100</v>
      </c>
    </row>
    <row spans="1:2" r="39">
      <c t="s" s="3" r="A39">
        <v>390</v>
      </c>
      <c t="n" s="5" r="B39">
        <v>16500000</v>
      </c>
    </row>
    <row spans="1:2" r="40">
      <c t="s" s="3" r="A40">
        <v>391</v>
      </c>
      <c t="n" s="8" r="B40">
        <v>0.002</v>
      </c>
    </row>
    <row spans="1:2" r="41">
      <c t="s" s="3" r="A41">
        <v>392</v>
      </c>
      <c t="n" s="7" r="B41">
        <v>8580</v>
      </c>
    </row>
    <row spans="1:2" r="42">
      <c t="s" s="3" r="A42">
        <v>393</v>
      </c>
      <c t="n" s="5" r="B42">
        <v>18093750</v>
      </c>
    </row>
    <row spans="1:2" r="43">
      <c t="s" s="3" r="A43">
        <v>394</v>
      </c>
      <c t="n" s="8" r="B43">
        <v>0.002</v>
      </c>
    </row>
    <row spans="1:2" r="44">
      <c t="s" s="3" r="A44">
        <v>395</v>
      </c>
      <c t="n" s="7" r="B44">
        <v>86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0"/>
  </cols>
  <sheetData>
    <row spans="1:2" r="1">
      <c t="s" s="1" r="A1">
        <v>396</v>
      </c>
      <c t="s" s="2" r="B1">
        <v>1</v>
      </c>
    </row>
    <row spans="1:2" r="2">
      <c t="s" s="2" r="B2">
        <v>397</v>
      </c>
    </row>
    <row spans="1:2" r="3">
      <c t="s" s="3" r="A3">
        <v>398</v>
      </c>
      <c t="n" s="5" r="B3">
        <v>2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9"/>
  </cols>
  <sheetData>
    <row spans="1:2" r="1">
      <c t="s" s="1" r="A1">
        <v>399</v>
      </c>
      <c t="s" s="2" r="B1">
        <v>1</v>
      </c>
    </row>
    <row spans="1:2" r="2">
      <c t="s" s="2" r="B2">
        <v>400</v>
      </c>
    </row>
    <row spans="1:2" r="3">
      <c t="s" s="3" r="A3">
        <v>401</v>
      </c>
      <c t="n" s="7" r="B3">
        <v>500000</v>
      </c>
    </row>
    <row spans="1:2" r="4">
      <c t="s" s="3" r="A4">
        <v>402</v>
      </c>
      <c t="n" s="5" r="B4">
        <v>25000</v>
      </c>
    </row>
    <row spans="1:2" r="5">
      <c t="s" s="3" r="A5">
        <v>403</v>
      </c>
      <c t="n" s="5" r="B5">
        <v>75000</v>
      </c>
    </row>
    <row spans="1:2" r="6">
      <c t="s" s="3" r="A6">
        <v>404</v>
      </c>
      <c t="n" s="7" r="B6">
        <v>100000</v>
      </c>
    </row>
    <row spans="1:2" r="7">
      <c t="s" s="3" r="A7">
        <v>405</v>
      </c>
      <c t="s" s="3" r="B7">
        <v>406</v>
      </c>
    </row>
    <row spans="1:2" r="8">
      <c t="s" s="3" r="A8">
        <v>407</v>
      </c>
      <c t="n" s="5" r="B8">
        <v>630</v>
      </c>
    </row>
    <row spans="1:2" r="9">
      <c t="s" s="3" r="A9">
        <v>408</v>
      </c>
      <c t="n" s="5" r="B9">
        <v>952</v>
      </c>
    </row>
    <row spans="1:2" r="10">
      <c t="s" s="3" r="A10">
        <v>409</v>
      </c>
      <c t="n" s="7" r="B10">
        <v>25380</v>
      </c>
    </row>
    <row spans="1:2" r="11">
      <c t="s" s="3" r="A11">
        <v>410</v>
      </c>
      <c t="n" s="7" r="B11">
        <v>25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24"/>
    <col customWidth="1" max="3" min="3" width="12"/>
  </cols>
  <sheetData>
    <row spans="1:3" r="1">
      <c t="s" s="1" r="A1">
        <v>411</v>
      </c>
      <c t="s" s="2" r="B1">
        <v>412</v>
      </c>
      <c t="s" s="2" r="C1">
        <v>278</v>
      </c>
    </row>
    <row spans="1:3" r="2">
      <c t="s" s="3" r="A2">
        <v>413</v>
      </c>
      <c t="n" s="7" r="B2">
        <v>1875</v>
      </c>
    </row>
    <row spans="1:3" r="3">
      <c t="s" s="3" r="A3">
        <v>414</v>
      </c>
      <c t="n" s="10" r="C3">
        <v>2500</v>
      </c>
    </row>
    <row spans="1:3" r="4">
      <c t="s" s="3" r="A4">
        <v>415</v>
      </c>
      <c t="s" s="3" r="B4">
        <v>272</v>
      </c>
      <c t="s" s="3" r="C4">
        <v>272</v>
      </c>
    </row>
    <row spans="1:3" r="5">
      <c t="s" s="3" r="A5">
        <v>416</v>
      </c>
      <c t="n" s="7" r="B5">
        <v>1875</v>
      </c>
    </row>
    <row spans="1:3" r="6">
      <c t="s" s="3" r="A6">
        <v>417</v>
      </c>
      <c t="n" s="10" r="C6">
        <v>2500</v>
      </c>
    </row>
    <row spans="1:3" r="7">
      <c t="s" s="3" r="A7">
        <v>418</v>
      </c>
      <c t="s" s="3" r="B7">
        <v>272</v>
      </c>
      <c t="s" s="3" r="C7">
        <v>272</v>
      </c>
    </row>
    <row spans="1:3" r="8">
      <c t="s" s="3" r="A8">
        <v>419</v>
      </c>
      <c t="n" s="7" r="B8">
        <v>68449</v>
      </c>
    </row>
    <row spans="1:3" r="9">
      <c t="s" s="3" r="A9">
        <v>420</v>
      </c>
      <c t="s" s="3" r="B9">
        <v>219</v>
      </c>
      <c t="s" s="3" r="C9">
        <v>219</v>
      </c>
    </row>
    <row spans="1:3" r="10">
      <c t="s" s="3" r="A10">
        <v>421</v>
      </c>
      <c t="s" s="3" r="B10">
        <v>235</v>
      </c>
      <c t="s" s="3" r="C10">
        <v>235</v>
      </c>
    </row>
    <row spans="1:3" r="11">
      <c t="s" s="3" r="A11">
        <v>422</v>
      </c>
      <c t="n" s="5" r="B11">
        <v>25</v>
      </c>
      <c t="n" s="5" r="C11">
        <v>25</v>
      </c>
    </row>
    <row spans="1:3" r="12">
      <c t="s" s="3" r="A12">
        <v>423</v>
      </c>
      <c t="n" s="5" r="B12">
        <v>20000000</v>
      </c>
      <c t="n" s="5" r="C12">
        <v>20000000</v>
      </c>
    </row>
    <row spans="1:3" r="13">
      <c t="s" s="3" r="A13">
        <v>424</v>
      </c>
      <c t="n" s="11" r="B13">
        <v>0.00052</v>
      </c>
    </row>
    <row spans="1:3" r="14">
      <c t="s" s="3" r="A14">
        <v>425</v>
      </c>
      <c t="n" s="7" r="B14">
        <v>10400</v>
      </c>
    </row>
    <row spans="1:3" r="15">
      <c t="s" s="3" r="A15">
        <v>426</v>
      </c>
      <c t="n" s="7" r="B15">
        <v>18743</v>
      </c>
    </row>
    <row spans="1:3" r="16">
      <c t="s" s="3" r="A16">
        <v>427</v>
      </c>
      <c t="n" s="10" r="C16">
        <v>25000</v>
      </c>
    </row>
    <row spans="1:3" r="17">
      <c t="s" s="3" r="A17">
        <v>428</v>
      </c>
      <c t="n" s="5" r="B17">
        <v>7700000</v>
      </c>
      <c t="n" s="5" r="C17">
        <v>7700000</v>
      </c>
    </row>
    <row spans="1:3" r="18">
      <c t="s" s="3" r="A18">
        <v>429</v>
      </c>
      <c t="n" s="11" r="B18">
        <v>0.00052</v>
      </c>
    </row>
    <row spans="1:3" r="19">
      <c t="s" s="3" r="A19">
        <v>430</v>
      </c>
      <c t="n" s="7" r="B19">
        <v>4004</v>
      </c>
    </row>
    <row spans="1:3" r="20">
      <c t="s" s="3" r="A20">
        <v>431</v>
      </c>
      <c t="n" s="5" r="B20">
        <v>18393</v>
      </c>
    </row>
    <row spans="1:3" r="21">
      <c t="s" s="3" r="A21">
        <v>432</v>
      </c>
      <c t="n" s="10" r="C21">
        <v>25000</v>
      </c>
    </row>
    <row spans="1:3" r="22">
      <c t="s" s="3" r="A22">
        <v>433</v>
      </c>
      <c t="n" s="7" r="B22">
        <v>21612</v>
      </c>
    </row>
    <row spans="1:3" r="23">
      <c t="s" s="3" r="A23">
        <v>434</v>
      </c>
      <c t="n" s="10" r="C23">
        <v>3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s="1" r="A1">
        <v>435</v>
      </c>
      <c t="s" s="2" r="B1">
        <v>1</v>
      </c>
    </row>
    <row spans="1:2" r="2">
      <c t="s" s="2" r="B2">
        <v>211</v>
      </c>
    </row>
    <row spans="1:2" r="3">
      <c t="s" s="3" r="A3">
        <v>436</v>
      </c>
      <c t="n" s="7" r="B3">
        <v>649736</v>
      </c>
    </row>
    <row spans="1:2" r="4">
      <c t="s" s="3" r="A4">
        <v>437</v>
      </c>
      <c t="n" s="5" r="B4">
        <v>223986</v>
      </c>
    </row>
    <row spans="1:2" r="5">
      <c t="s" s="3" r="A5">
        <v>438</v>
      </c>
      <c t="n" s="5" r="B5">
        <v>0</v>
      </c>
    </row>
    <row spans="1:2" r="6">
      <c t="s" s="3" r="A6">
        <v>439</v>
      </c>
      <c t="n" s="5" r="B6">
        <v>425750</v>
      </c>
    </row>
    <row spans="1:2" r="7">
      <c t="s" s="3" r="A7">
        <v>440</v>
      </c>
      <c t="n" s="5" r="B7">
        <v>700621</v>
      </c>
    </row>
    <row spans="1:2" r="8">
      <c t="s" s="3" r="A8">
        <v>441</v>
      </c>
      <c t="n" s="5" r="B8">
        <v>200233</v>
      </c>
    </row>
    <row spans="1:2" r="9">
      <c t="s" s="3" r="A9">
        <v>442</v>
      </c>
      <c t="n" s="5" r="B9">
        <v>50588</v>
      </c>
    </row>
    <row spans="1:2" r="10">
      <c t="s" s="3" r="A10">
        <v>443</v>
      </c>
      <c t="n" s="7" r="B10">
        <v>449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4</v>
      </c>
      <c t="s" s="2" r="B1">
        <v>1</v>
      </c>
    </row>
    <row spans="1:2" r="2">
      <c t="s" s="2" r="B2">
        <v>211</v>
      </c>
    </row>
    <row spans="1:2" r="3">
      <c t="s" s="3" r="A3">
        <v>445</v>
      </c>
      <c t="n" s="7" r="B3">
        <v>109001</v>
      </c>
    </row>
    <row spans="1:2" r="4">
      <c t="s" s="3" r="A4">
        <v>446</v>
      </c>
      <c t="n" s="5" r="B4">
        <v>0</v>
      </c>
    </row>
    <row spans="1:2" r="5">
      <c t="s" s="3" r="A5">
        <v>447</v>
      </c>
      <c t="n" s="5" r="B5">
        <v>109001</v>
      </c>
    </row>
    <row spans="1:2" r="6">
      <c t="s" s="3" r="A6">
        <v>448</v>
      </c>
      <c t="n" s="5" r="B6">
        <v>106913</v>
      </c>
    </row>
    <row spans="1:2" r="7">
      <c t="s" s="3" r="A7">
        <v>449</v>
      </c>
      <c t="n" s="5" r="B7">
        <v>0</v>
      </c>
    </row>
    <row spans="1:2" r="8">
      <c t="s" s="3" r="A8">
        <v>450</v>
      </c>
      <c t="n" s="7" r="B8">
        <v>1069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451</v>
      </c>
      <c t="s" s="2" r="B1">
        <v>1</v>
      </c>
    </row>
    <row spans="1:2" r="2">
      <c t="s" s="2" r="B2">
        <v>452</v>
      </c>
    </row>
    <row spans="1:2" r="3">
      <c t="s" s="3" r="A3">
        <v>453</v>
      </c>
      <c t="n" s="5" r="B3">
        <v>6500000</v>
      </c>
    </row>
    <row spans="1:2" r="4">
      <c t="s" s="3" r="A4">
        <v>454</v>
      </c>
      <c t="n" s="7" r="B4">
        <v>19128</v>
      </c>
    </row>
    <row spans="1:2" r="5">
      <c t="s" s="3" r="A5">
        <v>455</v>
      </c>
      <c t="n" s="7" r="B5">
        <v>20520</v>
      </c>
    </row>
    <row spans="1:2" r="6">
      <c t="s" s="3" r="A6">
        <v>456</v>
      </c>
      <c t="n" s="5" r="B6">
        <v>3150000</v>
      </c>
    </row>
    <row spans="1:2" r="7">
      <c t="s" s="3" r="A7">
        <v>457</v>
      </c>
      <c t="n" s="7" r="B7">
        <v>10761</v>
      </c>
    </row>
    <row spans="1:2" r="8">
      <c t="s" s="3" r="A8">
        <v>458</v>
      </c>
      <c t="n" s="7" r="B8">
        <v>11590</v>
      </c>
    </row>
    <row spans="1:2" r="9">
      <c t="s" s="3" r="A9">
        <v>459</v>
      </c>
      <c t="n" s="5" r="B9">
        <v>1736445</v>
      </c>
    </row>
    <row spans="1:2" r="10">
      <c t="s" s="3" r="A10">
        <v>460</v>
      </c>
      <c t="n" s="7" r="B10">
        <v>4565</v>
      </c>
    </row>
    <row spans="1:2" r="11">
      <c t="s" s="3" r="A11">
        <v>461</v>
      </c>
      <c t="n" s="5" r="B11">
        <v>3512</v>
      </c>
    </row>
    <row spans="1:2" r="12">
      <c t="s" s="3" r="A12">
        <v>462</v>
      </c>
      <c t="n" s="5" r="B12">
        <v>34454</v>
      </c>
    </row>
    <row spans="1:2" r="13">
      <c t="s" s="3" r="A13">
        <v>463</v>
      </c>
      <c t="n" s="7" r="B13">
        <v>35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0"/>
  </cols>
  <sheetData>
    <row spans="1:2" r="1">
      <c t="s" s="1" r="A1">
        <v>464</v>
      </c>
      <c t="s" s="2" r="B1">
        <v>1</v>
      </c>
    </row>
    <row spans="1:2" r="2">
      <c t="s" s="2" r="B2">
        <v>397</v>
      </c>
    </row>
    <row spans="1:2" r="3">
      <c t="s" s="3" r="A3">
        <v>465</v>
      </c>
      <c t="n" s="5" r="B3">
        <v>6500000</v>
      </c>
    </row>
    <row spans="1:2" r="4">
      <c t="s" s="3" r="A4">
        <v>466</v>
      </c>
      <c t="s" s="3" r="B4">
        <v>467</v>
      </c>
    </row>
    <row spans="1:2" r="5">
      <c t="s" s="3" r="A5">
        <v>468</v>
      </c>
      <c t="s" s="3" r="B5">
        <v>469</v>
      </c>
    </row>
    <row spans="1:2" r="6">
      <c t="s" s="3" r="A6">
        <v>470</v>
      </c>
      <c t="s" s="3" r="B6">
        <v>471</v>
      </c>
    </row>
    <row spans="1:2" r="7">
      <c t="s" s="3" r="A7">
        <v>472</v>
      </c>
      <c t="n" s="5" r="B7">
        <v>3</v>
      </c>
    </row>
    <row spans="1:2" r="8">
      <c t="s" s="3" r="A8">
        <v>473</v>
      </c>
      <c t="n" s="5" r="B8">
        <v>3150000</v>
      </c>
    </row>
    <row spans="1:2" r="9">
      <c t="s" s="3" r="A9">
        <v>474</v>
      </c>
      <c t="s" s="3" r="B9">
        <v>467</v>
      </c>
    </row>
    <row spans="1:2" r="10">
      <c t="s" s="3" r="A10">
        <v>475</v>
      </c>
      <c t="s" s="3" r="B10">
        <v>476</v>
      </c>
    </row>
    <row spans="1:2" r="11">
      <c t="s" s="3" r="A11">
        <v>477</v>
      </c>
      <c t="s" s="3" r="B11">
        <v>471</v>
      </c>
    </row>
    <row spans="1:2" r="12">
      <c t="s" s="3" r="A12">
        <v>478</v>
      </c>
      <c t="n" s="5" r="B12">
        <v>3</v>
      </c>
    </row>
    <row spans="1:2" r="13">
      <c t="s" s="3" r="A13">
        <v>479</v>
      </c>
      <c t="n" s="5" r="B13">
        <v>1736445</v>
      </c>
    </row>
    <row spans="1:2" r="14">
      <c t="s" s="3" r="A14">
        <v>480</v>
      </c>
      <c t="s" s="3" r="B14">
        <v>481</v>
      </c>
    </row>
    <row spans="1:2" r="15">
      <c t="s" s="3" r="A15">
        <v>482</v>
      </c>
      <c t="s" s="3" r="B15">
        <v>483</v>
      </c>
    </row>
    <row spans="1:2" r="16">
      <c t="s" s="3" r="A16">
        <v>484</v>
      </c>
      <c t="s" s="3" r="B16">
        <v>471</v>
      </c>
    </row>
    <row spans="1:2" r="17">
      <c t="s" s="3" r="A17">
        <v>485</v>
      </c>
      <c t="n" s="5" r="B17">
        <v>2</v>
      </c>
    </row>
    <row spans="1:2" r="18">
      <c t="s" s="3" r="A18">
        <v>486</v>
      </c>
      <c t="n" s="5" r="B18">
        <v>6500000</v>
      </c>
    </row>
    <row spans="1:2" r="19">
      <c t="s" s="3" r="A19">
        <v>487</v>
      </c>
      <c t="s" s="3" r="B19">
        <v>488</v>
      </c>
    </row>
    <row spans="1:2" r="20">
      <c t="s" s="3" r="A20">
        <v>489</v>
      </c>
      <c t="s" s="3" r="B20">
        <v>483</v>
      </c>
    </row>
    <row spans="1:2" r="21">
      <c t="s" s="3" r="A21">
        <v>490</v>
      </c>
      <c t="s" s="3" r="B21">
        <v>471</v>
      </c>
    </row>
    <row spans="1:2" r="22">
      <c t="s" s="3" r="A22">
        <v>491</v>
      </c>
      <c t="n" s="12" r="B22">
        <v>1.81</v>
      </c>
    </row>
    <row spans="1:2" r="23">
      <c t="s" s="3" r="A23">
        <v>492</v>
      </c>
      <c t="n" s="5" r="B23">
        <v>3150000</v>
      </c>
    </row>
    <row spans="1:2" r="24">
      <c t="s" s="3" r="A24">
        <v>493</v>
      </c>
      <c t="s" s="3" r="B24">
        <v>488</v>
      </c>
    </row>
    <row spans="1:2" r="25">
      <c t="s" s="3" r="A25">
        <v>494</v>
      </c>
      <c t="s" s="3" r="B25">
        <v>483</v>
      </c>
    </row>
    <row spans="1:2" r="26">
      <c t="s" s="3" r="A26">
        <v>495</v>
      </c>
      <c t="s" s="3" r="B26">
        <v>471</v>
      </c>
    </row>
    <row spans="1:2" r="27">
      <c t="s" s="3" r="A27">
        <v>496</v>
      </c>
      <c t="n" s="12" r="B27">
        <v>1.88</v>
      </c>
    </row>
    <row spans="1:2" r="28">
      <c t="s" s="3" r="A28">
        <v>497</v>
      </c>
      <c t="n" s="5" r="B28">
        <v>1736445</v>
      </c>
    </row>
    <row spans="1:2" r="29">
      <c t="s" s="3" r="A29">
        <v>498</v>
      </c>
      <c t="s" s="3" r="B29">
        <v>488</v>
      </c>
    </row>
    <row spans="1:2" r="30">
      <c t="s" s="3" r="A30">
        <v>499</v>
      </c>
      <c t="s" s="3" r="B30">
        <v>483</v>
      </c>
    </row>
    <row spans="1:2" r="31">
      <c t="s" s="3" r="A31">
        <v>500</v>
      </c>
      <c t="s" s="3" r="B31">
        <v>471</v>
      </c>
    </row>
    <row spans="1:2" r="32">
      <c t="s" s="3" r="A32">
        <v>501</v>
      </c>
      <c t="n" s="12" r="B32">
        <v>1.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7"/>
  </cols>
  <sheetData>
    <row spans="1:2" r="1">
      <c t="s" s="1" r="A1">
        <v>502</v>
      </c>
      <c t="s" s="2" r="B1">
        <v>1</v>
      </c>
    </row>
    <row spans="1:2" r="2">
      <c t="s" s="2" r="B2">
        <v>452</v>
      </c>
    </row>
    <row spans="1:2" r="3">
      <c t="s" s="3" r="A3">
        <v>503</v>
      </c>
      <c t="n" s="5" r="B3">
        <v>2027027</v>
      </c>
    </row>
    <row spans="1:2" r="4">
      <c t="s" s="3" r="A4">
        <v>504</v>
      </c>
      <c t="n" s="7" r="B4">
        <v>0</v>
      </c>
    </row>
    <row spans="1:2" r="5">
      <c t="s" s="3" r="A5">
        <v>505</v>
      </c>
      <c t="n" s="5" r="B5">
        <v>11746445</v>
      </c>
    </row>
    <row spans="1:2" r="6">
      <c t="s" s="3" r="A6">
        <v>506</v>
      </c>
      <c t="n" s="12" r="B6">
        <v>0.07000000000000001</v>
      </c>
    </row>
    <row spans="1:2" r="7">
      <c t="s" s="3" r="A7">
        <v>507</v>
      </c>
      <c t="n" s="5" r="B7">
        <v>13773472</v>
      </c>
    </row>
    <row spans="1:2" r="8">
      <c t="s" s="3" r="A8">
        <v>508</v>
      </c>
      <c t="n" s="12" r="B8">
        <v>0.07000000000000001</v>
      </c>
    </row>
    <row spans="1:2" r="9">
      <c t="s" s="3" r="A9">
        <v>509</v>
      </c>
      <c t="n" s="5" r="B9">
        <v>0</v>
      </c>
    </row>
    <row spans="1:2" r="10">
      <c t="s" s="3" r="A10">
        <v>510</v>
      </c>
      <c t="n" s="7" r="B10">
        <v>0</v>
      </c>
    </row>
    <row spans="1:2" r="11">
      <c t="s" s="3" r="A11">
        <v>511</v>
      </c>
      <c t="n" s="5" r="B11">
        <v>13773472</v>
      </c>
    </row>
    <row spans="1:2" r="12">
      <c t="s" s="3" r="A12">
        <v>512</v>
      </c>
      <c t="n" s="12" r="B12">
        <v>0.070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71</v>
      </c>
      <c t="s" s="2" r="B1">
        <v>1</v>
      </c>
    </row>
    <row spans="1:3" r="2">
      <c t="s" s="2" r="B2">
        <v>2</v>
      </c>
      <c t="s" s="2" r="C2">
        <v>72</v>
      </c>
    </row>
    <row spans="1:3" r="3">
      <c t="s" s="3" r="A3">
        <v>73</v>
      </c>
      <c t="n" s="7" r="B3">
        <v>36027</v>
      </c>
      <c t="n" s="7" r="C3">
        <v>17252</v>
      </c>
    </row>
    <row spans="1:3" r="4">
      <c t="s" s="3" r="A4">
        <v>74</v>
      </c>
      <c t="n" s="5" r="B4">
        <v>9103</v>
      </c>
      <c t="n" s="5" r="C4">
        <v>5908</v>
      </c>
    </row>
    <row spans="1:3" r="5">
      <c t="s" s="3" r="A5">
        <v>75</v>
      </c>
      <c t="n" s="5" r="B5">
        <v>26924</v>
      </c>
      <c t="n" s="5" r="C5">
        <v>11344</v>
      </c>
    </row>
    <row spans="1:3" r="6">
      <c t="s" s="6" r="A6">
        <v>76</v>
      </c>
    </row>
    <row spans="1:3" r="7">
      <c t="s" s="3" r="A7">
        <v>77</v>
      </c>
      <c t="n" s="5" r="B7">
        <v>3979</v>
      </c>
      <c t="n" s="5" r="C7">
        <v>0</v>
      </c>
    </row>
    <row spans="1:3" r="8">
      <c t="s" s="3" r="A8">
        <v>78</v>
      </c>
      <c t="n" s="5" r="B8">
        <v>23925</v>
      </c>
      <c t="n" s="5" r="C8">
        <v>27310</v>
      </c>
    </row>
    <row spans="1:3" r="9">
      <c t="s" s="3" r="A9">
        <v>79</v>
      </c>
      <c t="n" s="5" r="B9">
        <v>14177</v>
      </c>
      <c t="n" s="5" r="C9">
        <v>2827</v>
      </c>
    </row>
    <row spans="1:3" r="10">
      <c t="s" s="3" r="A10">
        <v>80</v>
      </c>
      <c t="n" s="5" r="B10">
        <v>87295</v>
      </c>
      <c t="n" s="5" r="C10">
        <v>467455</v>
      </c>
    </row>
    <row spans="1:3" r="11">
      <c t="s" s="3" r="A11">
        <v>81</v>
      </c>
      <c t="n" s="5" r="B11">
        <v>42267</v>
      </c>
      <c t="n" s="5" r="C11">
        <v>64910</v>
      </c>
    </row>
    <row spans="1:3" r="12">
      <c t="s" s="3" r="A12">
        <v>82</v>
      </c>
      <c t="n" s="5" r="B12">
        <v>61675</v>
      </c>
      <c t="n" s="5" r="C12">
        <v>215147</v>
      </c>
    </row>
    <row spans="1:3" r="13">
      <c t="s" s="3" r="A13">
        <v>83</v>
      </c>
      <c t="n" s="5" r="B13">
        <v>233318</v>
      </c>
      <c t="n" s="5" r="C13">
        <v>777649</v>
      </c>
    </row>
    <row spans="1:3" r="14">
      <c t="s" s="3" r="A14">
        <v>84</v>
      </c>
      <c t="n" s="5" r="B14">
        <v>-206394</v>
      </c>
      <c t="n" s="5" r="C14">
        <v>-766305</v>
      </c>
    </row>
    <row spans="1:3" r="15">
      <c t="s" s="6" r="A15">
        <v>85</v>
      </c>
    </row>
    <row spans="1:3" r="16">
      <c t="s" s="3" r="A16">
        <v>86</v>
      </c>
      <c t="n" s="5" r="B16">
        <v>-17237</v>
      </c>
      <c t="n" s="5" r="C16">
        <v>0</v>
      </c>
    </row>
    <row spans="1:3" r="17">
      <c t="s" s="3" r="A17">
        <v>87</v>
      </c>
      <c t="n" s="5" r="B17">
        <v>810</v>
      </c>
      <c t="n" s="5" r="C17">
        <v>0</v>
      </c>
    </row>
    <row spans="1:3" r="18">
      <c t="s" s="3" r="A18">
        <v>88</v>
      </c>
      <c t="n" s="5" r="B18">
        <v>-1409908</v>
      </c>
      <c t="n" s="5" r="C18">
        <v>0</v>
      </c>
    </row>
    <row spans="1:3" r="19">
      <c t="s" s="3" r="A19">
        <v>89</v>
      </c>
      <c t="n" s="5" r="B19">
        <v>-1426335</v>
      </c>
      <c t="n" s="5" r="C19">
        <v>0</v>
      </c>
    </row>
    <row spans="1:3" r="20">
      <c t="s" s="3" r="A20">
        <v>90</v>
      </c>
      <c t="n" s="5" r="B20">
        <v>-1632729</v>
      </c>
      <c t="n" s="5" r="C20">
        <v>-766305</v>
      </c>
    </row>
    <row spans="1:3" r="21">
      <c t="s" s="3" r="A21">
        <v>91</v>
      </c>
      <c t="n" s="5" r="B21">
        <v>11236</v>
      </c>
      <c t="n" s="5" r="C21">
        <v>0</v>
      </c>
    </row>
    <row spans="1:3" r="22">
      <c t="s" s="3" r="A22">
        <v>92</v>
      </c>
      <c t="n" s="7" r="B22">
        <v>-1621493</v>
      </c>
      <c t="n" s="7" r="C22">
        <v>-766305</v>
      </c>
    </row>
    <row spans="1:3" r="23">
      <c t="s" s="3" r="A23">
        <v>93</v>
      </c>
      <c t="n" s="9" r="B23">
        <v>-0.01</v>
      </c>
      <c t="n" s="7" r="C23">
        <v>0</v>
      </c>
    </row>
    <row spans="1:3" r="24">
      <c t="s" s="3" r="A24">
        <v>94</v>
      </c>
      <c t="n" s="5" r="B24">
        <v>315661226</v>
      </c>
      <c t="n" s="5" r="C24">
        <v>278242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513</v>
      </c>
      <c t="s" s="2" r="B1">
        <v>1</v>
      </c>
    </row>
    <row spans="1:2" r="2">
      <c t="s" s="2" r="B2">
        <v>397</v>
      </c>
    </row>
    <row spans="1:2" r="3">
      <c t="s" s="3" r="A3">
        <v>514</v>
      </c>
      <c t="n" s="13" r="B3">
        <v>0.07000000000000001</v>
      </c>
    </row>
    <row spans="1:2" r="4">
      <c t="s" s="3" r="A4">
        <v>515</v>
      </c>
      <c t="n" s="5" r="B4">
        <v>2027027</v>
      </c>
    </row>
    <row spans="1:2" r="5">
      <c t="s" s="3" r="A5">
        <v>516</v>
      </c>
      <c t="n" s="5" r="B5">
        <v>1</v>
      </c>
    </row>
    <row spans="1:2" r="6">
      <c t="s" s="3" r="A6">
        <v>517</v>
      </c>
      <c t="n" s="13" r="B6">
        <v>0.075</v>
      </c>
    </row>
    <row spans="1:2" r="7">
      <c t="s" s="3" r="A7">
        <v>518</v>
      </c>
      <c t="n" s="5" r="B7">
        <v>6500000</v>
      </c>
    </row>
    <row spans="1:2" r="8">
      <c t="s" s="3" r="A8">
        <v>519</v>
      </c>
      <c t="n" s="12" r="B8">
        <v>1.81</v>
      </c>
    </row>
    <row spans="1:2" r="9">
      <c t="s" s="3" r="A9">
        <v>520</v>
      </c>
      <c t="n" s="13" r="B9">
        <v>0.075</v>
      </c>
    </row>
    <row spans="1:2" r="10">
      <c t="s" s="3" r="A10">
        <v>521</v>
      </c>
      <c t="n" s="5" r="B10">
        <v>3510000</v>
      </c>
    </row>
    <row spans="1:2" r="11">
      <c t="s" s="3" r="A11">
        <v>522</v>
      </c>
      <c t="n" s="12" r="B11">
        <v>1.88</v>
      </c>
    </row>
    <row spans="1:2" r="12">
      <c t="s" s="3" r="A12">
        <v>523</v>
      </c>
      <c t="n" s="13" r="B12">
        <v>0.04</v>
      </c>
    </row>
    <row spans="1:2" r="13">
      <c t="s" s="3" r="A13">
        <v>524</v>
      </c>
      <c t="n" s="5" r="B13">
        <v>1736445</v>
      </c>
    </row>
    <row spans="1:2" r="14">
      <c t="s" s="3" r="A14">
        <v>525</v>
      </c>
      <c t="n" s="12" r="B14">
        <v>1.31</v>
      </c>
    </row>
    <row spans="1:2" r="15">
      <c t="s" s="3" r="A15">
        <v>526</v>
      </c>
      <c t="n" s="5" r="B15">
        <v>13773472</v>
      </c>
    </row>
    <row spans="1:2" r="16">
      <c t="s" s="3" r="A16">
        <v>527</v>
      </c>
      <c t="n" s="12" r="B16">
        <v>1.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t="s" s="1" r="A1">
        <v>528</v>
      </c>
      <c t="s" s="2" r="B1">
        <v>1</v>
      </c>
    </row>
    <row spans="1:2" r="2">
      <c t="s" s="2" r="B2">
        <v>452</v>
      </c>
    </row>
    <row spans="1:2" r="3">
      <c t="s" s="3" r="A3">
        <v>529</v>
      </c>
      <c t="n" s="5" r="B3">
        <v>10500000</v>
      </c>
    </row>
    <row spans="1:2" r="4">
      <c t="s" s="3" r="A4">
        <v>530</v>
      </c>
      <c t="n" s="12" r="B4">
        <v>0.1</v>
      </c>
    </row>
    <row spans="1:2" r="5">
      <c t="s" s="3" r="A5">
        <v>531</v>
      </c>
      <c t="n" s="7" r="B5">
        <v>0</v>
      </c>
    </row>
    <row spans="1:2" r="6">
      <c t="s" s="3" r="A6">
        <v>532</v>
      </c>
      <c t="n" s="5" r="B6">
        <v>7200000</v>
      </c>
    </row>
    <row spans="1:2" r="7">
      <c t="s" s="3" r="A7">
        <v>533</v>
      </c>
      <c t="n" s="12" r="B7">
        <v>0.1</v>
      </c>
    </row>
    <row spans="1:2" r="8">
      <c t="s" s="3" r="A8">
        <v>534</v>
      </c>
      <c t="n" s="5" r="B8">
        <v>-200000</v>
      </c>
    </row>
    <row spans="1:2" r="9">
      <c t="s" s="3" r="A9">
        <v>535</v>
      </c>
      <c t="n" s="12" r="B9">
        <v>0.1</v>
      </c>
    </row>
    <row spans="1:2" r="10">
      <c t="s" s="3" r="A10">
        <v>536</v>
      </c>
      <c t="n" s="5" r="B10">
        <v>17500000</v>
      </c>
    </row>
    <row spans="1:2" r="11">
      <c t="s" s="3" r="A11">
        <v>537</v>
      </c>
      <c t="n" s="12" r="B11">
        <v>0.1</v>
      </c>
    </row>
    <row spans="1:2" r="12">
      <c t="s" s="3" r="A12">
        <v>538</v>
      </c>
      <c t="n" s="7" r="B12">
        <v>0</v>
      </c>
    </row>
    <row spans="1:2" r="13">
      <c t="s" s="3" r="A13">
        <v>539</v>
      </c>
      <c t="n" s="5" r="B13">
        <v>0</v>
      </c>
    </row>
    <row spans="1:2" r="14">
      <c t="s" s="3" r="A14">
        <v>540</v>
      </c>
      <c t="n" s="12" r="B14">
        <v>0.1</v>
      </c>
    </row>
    <row spans="1:2" r="15">
      <c t="s" s="3" r="A15">
        <v>541</v>
      </c>
      <c t="n" s="5" r="B15">
        <v>-10100000</v>
      </c>
    </row>
    <row spans="1:2" r="16">
      <c t="s" s="3" r="A16">
        <v>542</v>
      </c>
      <c t="n" s="12" r="B16">
        <v>0.1</v>
      </c>
    </row>
    <row spans="1:2" r="17">
      <c t="s" s="3" r="A17">
        <v>543</v>
      </c>
      <c t="n" s="5" r="B17">
        <v>7400000</v>
      </c>
    </row>
    <row spans="1:2" r="18">
      <c t="s" s="3" r="A18">
        <v>544</v>
      </c>
      <c t="n" s="12" r="B18">
        <v>0.1</v>
      </c>
    </row>
    <row spans="1:2" r="19">
      <c t="s" s="3" r="A19">
        <v>545</v>
      </c>
      <c t="n" s="7" r="B19">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s="1" r="A1">
        <v>546</v>
      </c>
      <c t="s" s="2" r="B1">
        <v>1</v>
      </c>
    </row>
    <row spans="1:2" r="2">
      <c t="s" s="2" r="B2">
        <v>397</v>
      </c>
    </row>
    <row spans="1:2" r="3">
      <c t="s" s="3" r="A3">
        <v>547</v>
      </c>
      <c t="n" s="12" r="B3">
        <v>0.1</v>
      </c>
    </row>
    <row spans="1:2" r="4">
      <c t="s" s="3" r="A4">
        <v>548</v>
      </c>
      <c t="n" s="5" r="B4">
        <v>3750000</v>
      </c>
    </row>
    <row spans="1:2" r="5">
      <c t="s" s="3" r="A5">
        <v>549</v>
      </c>
      <c t="n" s="12" r="B5">
        <v>8.27</v>
      </c>
    </row>
    <row spans="1:2" r="6">
      <c t="s" s="3" r="A6">
        <v>550</v>
      </c>
      <c t="n" s="12" r="B6">
        <v>0.1</v>
      </c>
    </row>
    <row spans="1:2" r="7">
      <c t="s" s="3" r="A7">
        <v>551</v>
      </c>
      <c t="n" s="5" r="B7">
        <v>3450000</v>
      </c>
    </row>
    <row spans="1:2" r="8">
      <c t="s" s="3" r="A8">
        <v>552</v>
      </c>
      <c t="n" s="12" r="B8">
        <v>8.85</v>
      </c>
    </row>
    <row spans="1:2" r="9">
      <c t="s" s="3" r="A9">
        <v>553</v>
      </c>
      <c t="n" s="12" r="B9">
        <v>0.1</v>
      </c>
    </row>
    <row spans="1:2" r="10">
      <c t="s" s="3" r="A10">
        <v>554</v>
      </c>
      <c t="n" s="5" r="B10">
        <v>200000</v>
      </c>
    </row>
    <row spans="1:2" r="11">
      <c t="s" s="3" r="A11">
        <v>555</v>
      </c>
      <c t="n" s="12" r="B11">
        <v>9.35</v>
      </c>
    </row>
    <row spans="1:2" r="12">
      <c t="s" s="3" r="A12">
        <v>556</v>
      </c>
      <c t="n" s="5" r="B12">
        <v>7400000</v>
      </c>
    </row>
    <row spans="1:2" r="13">
      <c t="s" s="3" r="A13">
        <v>557</v>
      </c>
      <c t="n" s="12" r="B13">
        <v>8.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58</v>
      </c>
      <c t="s" s="2" r="B1">
        <v>202</v>
      </c>
    </row>
    <row spans="1:4" r="2">
      <c t="s" s="2" r="B2">
        <v>203</v>
      </c>
      <c t="s" s="2" r="C2">
        <v>204</v>
      </c>
      <c t="s" s="2" r="D2">
        <v>205</v>
      </c>
    </row>
    <row spans="1:4" r="3">
      <c t="s" s="3" r="A3">
        <v>559</v>
      </c>
      <c t="n" s="7" r="D3">
        <v>184824</v>
      </c>
    </row>
    <row spans="1:4" r="4">
      <c t="s" s="3" r="A4">
        <v>560</v>
      </c>
      <c t="n" s="5" r="D4">
        <v>188520</v>
      </c>
    </row>
    <row spans="1:4" r="5">
      <c t="s" s="3" r="A5">
        <v>561</v>
      </c>
      <c t="n" s="5" r="D5">
        <v>192291</v>
      </c>
    </row>
    <row spans="1:4" r="6">
      <c t="s" s="3" r="A6">
        <v>562</v>
      </c>
      <c t="n" s="5" r="D6">
        <v>195487</v>
      </c>
    </row>
    <row spans="1:4" r="7">
      <c t="s" s="3" r="A7">
        <v>563</v>
      </c>
      <c t="n" s="7" r="D7">
        <v>761122</v>
      </c>
    </row>
    <row spans="1:4" r="8">
      <c t="s" s="3" r="A8">
        <v>559</v>
      </c>
      <c t="n" s="7" r="C8">
        <v>7560</v>
      </c>
    </row>
    <row spans="1:4" r="9">
      <c t="s" s="3" r="A9">
        <v>560</v>
      </c>
      <c t="n" s="5" r="C9">
        <v>7560</v>
      </c>
    </row>
    <row spans="1:4" r="10">
      <c t="s" s="3" r="A10">
        <v>561</v>
      </c>
      <c t="n" s="5" r="C10">
        <v>7560</v>
      </c>
    </row>
    <row spans="1:4" r="11">
      <c t="s" s="3" r="A11">
        <v>562</v>
      </c>
      <c t="n" s="5" r="C11">
        <v>7560</v>
      </c>
    </row>
    <row spans="1:4" r="12">
      <c t="s" s="3" r="A12">
        <v>563</v>
      </c>
      <c t="n" s="7" r="C12">
        <v>30240</v>
      </c>
    </row>
    <row spans="1:4" r="13">
      <c t="s" s="3" r="A13">
        <v>559</v>
      </c>
      <c t="n" s="7" r="B13">
        <v>11424</v>
      </c>
    </row>
    <row spans="1:4" r="14">
      <c t="s" s="3" r="A14">
        <v>560</v>
      </c>
      <c t="n" s="5" r="B14">
        <v>11424</v>
      </c>
    </row>
    <row spans="1:4" r="15">
      <c t="s" s="3" r="A15">
        <v>561</v>
      </c>
      <c t="n" s="5" r="B15">
        <v>11424</v>
      </c>
    </row>
    <row spans="1:4" r="16">
      <c t="s" s="3" r="A16">
        <v>562</v>
      </c>
      <c t="n" s="5" r="B16">
        <v>2856</v>
      </c>
    </row>
    <row spans="1:4" r="17">
      <c t="s" s="3" r="A17">
        <v>563</v>
      </c>
      <c t="n" s="7" r="B17">
        <v>371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4"/>
    <col customWidth="1" max="3" min="3" width="36"/>
    <col customWidth="1" max="4" min="4" width="31"/>
    <col customWidth="1" max="5" min="5" width="31"/>
    <col customWidth="1" max="6" min="6" width="46"/>
    <col customWidth="1" max="7" min="7" width="58"/>
    <col customWidth="1" max="8" min="8" width="12"/>
  </cols>
  <sheetData>
    <row spans="1:8" r="1">
      <c t="s" s="1" r="A1">
        <v>95</v>
      </c>
      <c t="s" s="2" r="B1">
        <v>96</v>
      </c>
      <c t="s" s="2" r="C1">
        <v>97</v>
      </c>
      <c t="s" s="2" r="D1">
        <v>98</v>
      </c>
      <c t="s" s="2" r="E1">
        <v>99</v>
      </c>
      <c t="s" s="2" r="F1">
        <v>100</v>
      </c>
      <c t="s" s="2" r="G1">
        <v>101</v>
      </c>
      <c t="s" s="2" r="H1">
        <v>102</v>
      </c>
    </row>
    <row spans="1:8" r="2">
      <c t="s" s="3" r="A2">
        <v>103</v>
      </c>
      <c t="n" s="7" r="B2">
        <v>289501</v>
      </c>
      <c t="n" s="7" r="C2">
        <v>5036168</v>
      </c>
      <c t="n" s="7" r="D2">
        <v>1618</v>
      </c>
      <c t="n" s="7" r="E2">
        <v>-2009</v>
      </c>
      <c t="n" s="7" r="F2">
        <v>-79983</v>
      </c>
      <c t="n" s="7" r="G2">
        <v>-5772477</v>
      </c>
      <c t="n" s="7" r="H2">
        <v>-527182</v>
      </c>
    </row>
    <row spans="1:8" r="3">
      <c t="s" s="3" r="A3">
        <v>104</v>
      </c>
      <c t="n" s="5" r="B3">
        <v>289500928</v>
      </c>
    </row>
    <row spans="1:8" r="4">
      <c t="s" s="3" r="A4">
        <v>105</v>
      </c>
      <c t="n" s="7" r="B4">
        <v>182748</v>
      </c>
      <c t="n" s="5" r="C4">
        <v>311885</v>
      </c>
      <c t="n" s="5" r="H4">
        <v>494633</v>
      </c>
    </row>
    <row spans="1:8" r="5">
      <c t="s" s="3" r="A5">
        <v>106</v>
      </c>
      <c t="n" s="5" r="B5">
        <v>182747592</v>
      </c>
    </row>
    <row spans="1:8" r="6">
      <c t="s" s="3" r="A6">
        <v>107</v>
      </c>
      <c t="n" s="7" r="E6">
        <v>2009</v>
      </c>
      <c t="n" s="5" r="H6">
        <v>2009</v>
      </c>
    </row>
    <row spans="1:8" r="7">
      <c t="s" s="3" r="A7">
        <v>91</v>
      </c>
      <c t="n" s="5" r="F7">
        <v>11236</v>
      </c>
      <c t="n" s="5" r="H7">
        <v>11236</v>
      </c>
    </row>
    <row spans="1:8" r="8">
      <c t="s" s="3" r="A8">
        <v>108</v>
      </c>
      <c t="n" s="5" r="G8">
        <v>-1632729</v>
      </c>
      <c t="n" s="5" r="H8">
        <v>-1632729</v>
      </c>
    </row>
    <row spans="1:8" r="9">
      <c t="s" s="3" r="A9">
        <v>109</v>
      </c>
      <c t="n" s="7" r="B9">
        <v>472248</v>
      </c>
      <c t="n" s="7" r="C9">
        <v>5348053</v>
      </c>
      <c t="n" s="7" r="D9">
        <v>1618</v>
      </c>
      <c t="n" s="7" r="F9">
        <v>-68747</v>
      </c>
      <c t="n" s="7" r="G9">
        <v>-7405206</v>
      </c>
      <c t="n" s="7" r="H9">
        <v>-1652033</v>
      </c>
    </row>
    <row spans="1:8" r="10">
      <c t="s" s="3" r="A10">
        <v>110</v>
      </c>
      <c t="n" s="5" r="B10">
        <v>4722485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1</v>
      </c>
      <c t="s" s="2" r="B1">
        <v>1</v>
      </c>
    </row>
    <row spans="1:3" r="2">
      <c t="s" s="2" r="B2">
        <v>2</v>
      </c>
      <c t="s" s="2" r="C2">
        <v>72</v>
      </c>
    </row>
    <row spans="1:3" r="3">
      <c t="s" s="6" r="A3">
        <v>112</v>
      </c>
    </row>
    <row spans="1:3" r="4">
      <c t="s" s="3" r="A4">
        <v>108</v>
      </c>
      <c t="n" s="7" r="B4">
        <v>-1632729</v>
      </c>
      <c t="n" s="7" r="C4">
        <v>-766305</v>
      </c>
    </row>
    <row spans="1:3" r="5">
      <c t="s" s="6" r="A5">
        <v>113</v>
      </c>
    </row>
    <row spans="1:3" r="6">
      <c t="s" s="3" r="A6">
        <v>114</v>
      </c>
      <c t="n" s="5" r="B6">
        <v>9915</v>
      </c>
      <c t="n" s="5" r="C6">
        <v>0</v>
      </c>
    </row>
    <row spans="1:3" r="7">
      <c t="s" s="3" r="A7">
        <v>77</v>
      </c>
      <c t="n" s="5" r="B7">
        <v>3979</v>
      </c>
      <c t="n" s="5" r="C7">
        <v>0</v>
      </c>
    </row>
    <row spans="1:3" r="8">
      <c t="s" s="3" r="A8">
        <v>78</v>
      </c>
      <c t="n" s="5" r="B8">
        <v>23925</v>
      </c>
      <c t="n" s="5" r="C8">
        <v>27310</v>
      </c>
    </row>
    <row spans="1:3" r="9">
      <c t="s" s="3" r="A9">
        <v>53</v>
      </c>
      <c t="n" s="5" r="B9">
        <v>2009</v>
      </c>
      <c t="n" s="5" r="C9">
        <v>8402</v>
      </c>
    </row>
    <row spans="1:3" r="10">
      <c t="s" s="3" r="A10">
        <v>115</v>
      </c>
      <c t="n" s="5" r="B10">
        <v>1409908</v>
      </c>
      <c t="n" s="5" r="C10">
        <v>0</v>
      </c>
    </row>
    <row spans="1:3" r="11">
      <c t="s" s="3" r="A11">
        <v>116</v>
      </c>
      <c t="n" s="5" r="B11">
        <v>-810</v>
      </c>
      <c t="n" s="5" r="C11">
        <v>0</v>
      </c>
    </row>
    <row spans="1:3" r="12">
      <c t="s" s="3" r="A12">
        <v>117</v>
      </c>
      <c t="n" s="5" r="B12">
        <v>0</v>
      </c>
      <c t="n" s="5" r="C12">
        <v>280000</v>
      </c>
    </row>
    <row spans="1:3" r="13">
      <c t="s" s="3" r="A13">
        <v>118</v>
      </c>
      <c t="n" s="5" r="B13">
        <v>15613</v>
      </c>
      <c t="n" s="5" r="C13">
        <v>0</v>
      </c>
    </row>
    <row spans="1:3" r="14">
      <c t="s" s="6" r="A14">
        <v>119</v>
      </c>
    </row>
    <row spans="1:3" r="15">
      <c t="s" s="3" r="A15">
        <v>32</v>
      </c>
      <c t="n" s="5" r="B15">
        <v>-20819</v>
      </c>
      <c t="n" s="5" r="C15">
        <v>-9779</v>
      </c>
    </row>
    <row spans="1:3" r="16">
      <c t="s" s="3" r="A16">
        <v>33</v>
      </c>
      <c t="n" s="5" r="B16">
        <v>16900</v>
      </c>
      <c t="n" s="5" r="C16">
        <v>-24253</v>
      </c>
    </row>
    <row spans="1:3" r="17">
      <c t="s" s="3" r="A17">
        <v>34</v>
      </c>
      <c t="n" s="5" r="B17">
        <v>-8227</v>
      </c>
      <c t="n" s="5" r="C17">
        <v>-6204</v>
      </c>
    </row>
    <row spans="1:3" r="18">
      <c t="s" s="3" r="A18">
        <v>35</v>
      </c>
      <c t="n" s="5" r="B18">
        <v>-577</v>
      </c>
      <c t="n" s="5" r="C18">
        <v>8058</v>
      </c>
    </row>
    <row spans="1:3" r="19">
      <c t="s" s="3" r="A19">
        <v>42</v>
      </c>
      <c t="n" s="5" r="B19">
        <v>77119</v>
      </c>
      <c t="n" s="5" r="C19">
        <v>21100</v>
      </c>
    </row>
    <row spans="1:3" r="20">
      <c t="s" s="3" r="A20">
        <v>45</v>
      </c>
      <c t="n" s="5" r="B20">
        <v>4974</v>
      </c>
      <c t="n" s="5" r="C20">
        <v>-12001</v>
      </c>
    </row>
    <row spans="1:3" r="21">
      <c t="s" s="3" r="A21">
        <v>120</v>
      </c>
      <c t="n" s="5" r="B21">
        <v>-98820</v>
      </c>
      <c t="n" s="5" r="C21">
        <v>-473672</v>
      </c>
    </row>
    <row spans="1:3" r="22">
      <c t="s" s="6" r="A22">
        <v>121</v>
      </c>
    </row>
    <row spans="1:3" r="23">
      <c t="s" s="3" r="A23">
        <v>122</v>
      </c>
      <c t="n" s="5" r="B23">
        <v>-2344</v>
      </c>
      <c t="n" s="5" r="C23">
        <v>-3570</v>
      </c>
    </row>
    <row spans="1:3" r="24">
      <c t="s" s="3" r="A24">
        <v>123</v>
      </c>
      <c t="n" s="5" r="B24">
        <v>-254</v>
      </c>
      <c t="n" s="5" r="C24">
        <v>-88981</v>
      </c>
    </row>
    <row spans="1:3" r="25">
      <c t="s" s="3" r="A25">
        <v>124</v>
      </c>
      <c t="n" s="5" r="B25">
        <v>-2598</v>
      </c>
      <c t="n" s="5" r="C25">
        <v>-92551</v>
      </c>
    </row>
    <row spans="1:3" r="26">
      <c t="s" s="6" r="A26">
        <v>125</v>
      </c>
    </row>
    <row spans="1:3" r="27">
      <c t="s" s="3" r="A27">
        <v>126</v>
      </c>
      <c t="n" s="5" r="B27">
        <v>0</v>
      </c>
      <c t="n" s="5" r="C27">
        <v>400500</v>
      </c>
    </row>
    <row spans="1:3" r="28">
      <c t="s" s="3" r="A28">
        <v>127</v>
      </c>
      <c t="n" s="5" r="B28">
        <v>94696</v>
      </c>
      <c t="n" s="5" r="C28">
        <v>0</v>
      </c>
    </row>
    <row spans="1:3" r="29">
      <c t="s" s="3" r="A29">
        <v>128</v>
      </c>
      <c t="n" s="5" r="B29">
        <v>0</v>
      </c>
      <c t="n" s="5" r="C29">
        <v>197835</v>
      </c>
    </row>
    <row spans="1:3" r="30">
      <c t="s" s="3" r="A30">
        <v>129</v>
      </c>
      <c t="n" s="5" r="B30">
        <v>94696</v>
      </c>
      <c t="n" s="5" r="C30">
        <v>598335</v>
      </c>
    </row>
    <row spans="1:3" r="31">
      <c t="s" s="3" r="A31">
        <v>130</v>
      </c>
      <c t="n" s="5" r="B31">
        <v>-110</v>
      </c>
      <c t="n" s="5" r="C31">
        <v>0</v>
      </c>
    </row>
    <row spans="1:3" r="32">
      <c t="s" s="3" r="A32">
        <v>131</v>
      </c>
      <c t="n" s="5" r="B32">
        <v>-6832</v>
      </c>
      <c t="n" s="5" r="C32">
        <v>32112</v>
      </c>
    </row>
    <row spans="1:3" r="33">
      <c t="s" s="3" r="A33">
        <v>132</v>
      </c>
      <c t="n" s="5" r="B33">
        <v>7442</v>
      </c>
      <c t="n" s="5" r="C33">
        <v>75969</v>
      </c>
    </row>
    <row spans="1:3" r="34">
      <c t="s" s="3" r="A34">
        <v>133</v>
      </c>
      <c t="n" s="5" r="B34">
        <v>610</v>
      </c>
      <c t="n" s="5" r="C34">
        <v>108081</v>
      </c>
    </row>
    <row spans="1:3" r="35">
      <c t="s" s="6" r="A35">
        <v>134</v>
      </c>
    </row>
    <row spans="1:3" r="36">
      <c t="s" s="3" r="A36">
        <v>135</v>
      </c>
      <c t="n" s="5" r="B36">
        <v>494633</v>
      </c>
      <c t="n" s="5" r="C36">
        <v>0</v>
      </c>
    </row>
    <row spans="1:3" r="37">
      <c t="s" s="3" r="A37">
        <v>136</v>
      </c>
      <c t="n" s="5" r="B37">
        <v>1162</v>
      </c>
      <c t="n" s="5" r="C37">
        <v>0</v>
      </c>
    </row>
    <row spans="1:3" r="38">
      <c t="s" s="3" r="A38">
        <v>137</v>
      </c>
      <c t="n" s="5" r="B38">
        <v>58846</v>
      </c>
      <c t="n" s="5" r="C38">
        <v>0</v>
      </c>
    </row>
    <row spans="1:3" r="39">
      <c t="s" s="6" r="A39">
        <v>138</v>
      </c>
    </row>
    <row spans="1:3" r="40">
      <c t="s" s="3" r="A40">
        <v>139</v>
      </c>
      <c t="n" s="5" r="B40">
        <v>0</v>
      </c>
      <c t="n" s="5" r="C40">
        <v>0</v>
      </c>
    </row>
    <row spans="1:3" r="41">
      <c t="s" s="3" r="A41">
        <v>140</v>
      </c>
      <c t="n" s="7" r="B41">
        <v>0</v>
      </c>
      <c t="n" s="7"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141</v>
      </c>
      <c t="s" s="2" r="B1">
        <v>1</v>
      </c>
    </row>
    <row spans="1:2" r="2">
      <c t="s" s="2" r="B2">
        <v>2</v>
      </c>
    </row>
    <row spans="1:2" r="3">
      <c t="s" s="3" r="A3">
        <v>142</v>
      </c>
      <c t="s" s="3" r="B3">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44</v>
      </c>
      <c t="s" s="2" r="B1">
        <v>1</v>
      </c>
    </row>
    <row spans="1:2" r="2">
      <c t="s" s="2" r="B2">
        <v>2</v>
      </c>
    </row>
    <row spans="1:2" r="3">
      <c t="s" s="3" r="A3">
        <v>145</v>
      </c>
      <c t="s" s="3" r="B3">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c t="s" s="3" r="B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Interim Consolidated Balance Sh</vt:lpstr>
      <vt:lpstr>Interim Consolidated Balance S3</vt:lpstr>
      <vt:lpstr>Interim Consolidated Statements</vt:lpstr>
      <vt:lpstr>Interim Consolidated Statement </vt:lpstr>
      <vt:lpstr>Interim Consolidated Statement6</vt:lpstr>
      <vt:lpstr>Nature of Operations and Contin</vt:lpstr>
      <vt:lpstr>Recent Accounting Pronouncement</vt:lpstr>
      <vt:lpstr>Property and Equipment</vt:lpstr>
      <vt:lpstr>Intangible Assets</vt:lpstr>
      <vt:lpstr>Convertible Notes</vt:lpstr>
      <vt:lpstr>Warrant Derivative Liability</vt:lpstr>
      <vt:lpstr>Notes Payable</vt:lpstr>
      <vt:lpstr>Related Party Transactions</vt:lpstr>
      <vt:lpstr>Common Stock</vt:lpstr>
      <vt:lpstr>Share Purchase Warrants</vt:lpstr>
      <vt:lpstr>Stock Options</vt:lpstr>
      <vt:lpstr>Commitments and Contingencies</vt:lpstr>
      <vt:lpstr>Subsequent Events</vt:lpstr>
      <vt:lpstr>Property and Equipment (Tables)</vt:lpstr>
      <vt:lpstr>Intangible Assets (Tables)</vt:lpstr>
      <vt:lpstr>Warrant Derivative Liability (T</vt:lpstr>
      <vt:lpstr>Share Purchase Warrants (Tables</vt:lpstr>
      <vt:lpstr>Stock Options (Tables)</vt:lpstr>
      <vt:lpstr>Commitments and Contingencies (</vt:lpstr>
      <vt:lpstr>Nature of Operations and Cont26</vt:lpstr>
      <vt:lpstr>Convertible Notes (Narrative) (</vt:lpstr>
      <vt:lpstr>Warrant Derivative Liability (N</vt:lpstr>
      <vt:lpstr>Notes Payable (Narrative) (Deta</vt:lpstr>
      <vt:lpstr>Related Party Transactions (Nar</vt:lpstr>
      <vt:lpstr>Common Stock (Narrative) (Detai</vt:lpstr>
      <vt:lpstr>Stock Options (Narrative) (Deta</vt:lpstr>
      <vt:lpstr>Commitments and Contingencies33</vt:lpstr>
      <vt:lpstr>Subsequent Events (Narrative) (</vt:lpstr>
      <vt:lpstr>Schedule of Property, Plant and</vt:lpstr>
      <vt:lpstr>Schedule of Acquired Finite-Liv</vt:lpstr>
      <vt:lpstr>Schedule of Derivative Liabilit</vt:lpstr>
      <vt:lpstr>Schedule of Fair Value Assumpti</vt:lpstr>
      <vt:lpstr>Schedule of Share Purchase Warr</vt:lpstr>
      <vt:lpstr>Schedule of Share Purchase Wa40</vt:lpstr>
      <vt:lpstr>Schedule of Share-based Compens</vt:lpstr>
      <vt:lpstr>Disclosure of Share-based Compe</vt:lpstr>
      <vt:lpstr>Schedule of Future Minimum 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3:24:17Z</dcterms:created>
  <dcterms:modified xmlns:dcterms="http://purl.org/dc/terms/" xmlns:xsi="http://www.w3.org/2001/XMLSchema-instance" xsi:type="dcterms:W3CDTF">2016-01-11T13:24:17Z</dcterms:modified>
  <dc:title xmlns:dc="http://purl.org/dc/elements/1.1/">Untitled</dc:title>
  <dc:description xmlns:dc="http://purl.org/dc/elements/1.1/"/>
  <dc:subject xmlns:dc="http://purl.org/dc/elements/1.1/"/>
  <cp:keywords/>
  <cp:category/>
</cp:coreProperties>
</file>